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GOING CONCERN AND MANAGEMENT'S " sheetId="8" r:id="rId8"/>
    <s:sheet name="SUMMARY OF SIGNIFICANT ACCOUNTI" sheetId="9" r:id="rId9"/>
    <s:sheet name="STOCKHOLDERS` EQUITY" sheetId="10" r:id="rId10"/>
    <s:sheet name="RELATED PARTY TRANSACTIONS" sheetId="11" r:id="rId11"/>
    <s:sheet name="COMMITMENTS AND CONTINGENCIES" sheetId="12" r:id="rId12"/>
    <s:sheet name="SUBSEQUENT EVENTS" sheetId="13" r:id="rId13"/>
    <s:sheet name="Accounting Policies, by Policy " sheetId="14" r:id="rId14"/>
    <s:sheet name="SUMMARY OF SIGNIFICANT ACCOUN15" sheetId="15" r:id="rId15"/>
    <s:sheet name="STOCKHOLDERS` EQUITY (Tables)" sheetId="16" r:id="rId16"/>
    <s:sheet name="GOING CONCERN AND MANAGEMENT'17" sheetId="17" r:id="rId17"/>
    <s:sheet name="SUMMARY OF SIGNIFICANT ACCOUN18" sheetId="18" r:id="rId18"/>
    <s:sheet name="SUMMARY OF SIGNIFICANT ACCOUN19" sheetId="19" r:id="rId19"/>
    <s:sheet name="STOCKHOLDERS` EQUITY (Details)" sheetId="20" r:id="rId20"/>
    <s:sheet name="STOCKHOLDERS` EQUITY (Details) " sheetId="21" r:id="rId21"/>
    <s:sheet name="STOCKHOLDERS` EQUITY (Details22" sheetId="22" r:id="rId22"/>
    <s:sheet name="STOCKHOLDERS` EQUITY (Details23" sheetId="23" r:id="rId23"/>
    <s:sheet name="STOCKHOLDERS` EQUITY (Details24" sheetId="24" r:id="rId24"/>
    <s:sheet name="RELATED PARTY TRANSACTIONS (Det"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346">
  <si>
    <t>Document And Entity Information - shares</t>
  </si>
  <si>
    <t>6 Months Ended</t>
  </si>
  <si>
    <t>Jun. 30, 2015</t>
  </si>
  <si>
    <t>Aug. 03, 2015</t>
  </si>
  <si>
    <t>Document and Entity Information [Abstract]</t>
  </si>
  <si>
    <t>Entity Registrant Name</t>
  </si>
  <si>
    <t>BLUE CALYPSO,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 USD ($)</t>
  </si>
  <si>
    <t>Dec. 31, 2014</t>
  </si>
  <si>
    <t>Current assets:</t>
  </si>
  <si>
    <t>Cash</t>
  </si>
  <si>
    <t>Accounts receivable, net</t>
  </si>
  <si>
    <t>Prepaid expenses and other current assets</t>
  </si>
  <si>
    <t>Total current assets</t>
  </si>
  <si>
    <t>Property and equipment, net</t>
  </si>
  <si>
    <t>Other assets:</t>
  </si>
  <si>
    <t>Deferred offering costs</t>
  </si>
  <si>
    <t>Capitalized software development costs, net of accumulated amortization of $1,156,478 and $986,502 as of June 30, 2015 and December 31, 2014, respectively</t>
  </si>
  <si>
    <t>Total assets</t>
  </si>
  <si>
    <t>Current liabilities:</t>
  </si>
  <si>
    <t>Accounts payable</t>
  </si>
  <si>
    <t>Accrued expenses</t>
  </si>
  <si>
    <t>Deferred revenue</t>
  </si>
  <si>
    <t>Total current liabilities</t>
  </si>
  <si>
    <t>Stockholders' equity:</t>
  </si>
  <si>
    <t>Preferred stock, $0.0001 par value; 5,000,000 shares authorized: Series A convertible preferred stock, $0.0001 par value; 1,700,000 shares designated; -0- and 161,827 shares issued and outstanding as of June 30, 2015 and December 31, 2014, respectively</t>
  </si>
  <si>
    <t>Common stock, $0.0001 par value; 680,000,000 shares authorized, 5,013,366 and 4,902,639 shares issued and outstanding as of June 30, 2015 and December 31, 2014, respectively</t>
  </si>
  <si>
    <t>Additional paid in capital</t>
  </si>
  <si>
    <t>Accumulated deficit</t>
  </si>
  <si>
    <t>Total stockholders' equity</t>
  </si>
  <si>
    <t>Total liabilities and stockholders' equity</t>
  </si>
  <si>
    <t>Preferred Stock [Member]</t>
  </si>
  <si>
    <t>Series A Convertible Preferred Stock [Member]</t>
  </si>
  <si>
    <t>CONDENSED CONSOLIDATED BALANCE SHEETS (Parentheticals) - USD ($)</t>
  </si>
  <si>
    <t>Capitalized software development costs,accumulated amortization (in Dollars)</t>
  </si>
  <si>
    <t>Common stock, par value (in Dollars per share)</t>
  </si>
  <si>
    <t>Common stock,shares authorized</t>
  </si>
  <si>
    <t>Common stock,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naudited) - USD ($)</t>
  </si>
  <si>
    <t>3 Months Ended</t>
  </si>
  <si>
    <t>Jun. 30, 2014</t>
  </si>
  <si>
    <t>REVENUE</t>
  </si>
  <si>
    <t>Cost of revenue</t>
  </si>
  <si>
    <t>Gross profit</t>
  </si>
  <si>
    <t>OPERATING EXPENSES:</t>
  </si>
  <si>
    <t>Sales and marketing</t>
  </si>
  <si>
    <t>General and administrative</t>
  </si>
  <si>
    <t>Depreciation and amortization</t>
  </si>
  <si>
    <t>Total operating expenses</t>
  </si>
  <si>
    <t>Loss from operations</t>
  </si>
  <si>
    <t>Other expense:</t>
  </si>
  <si>
    <t>Change in fair value of derivative liabilities</t>
  </si>
  <si>
    <t>Interest expense</t>
  </si>
  <si>
    <t>Total other expense</t>
  </si>
  <si>
    <t>NET LOSS</t>
  </si>
  <si>
    <t>Net loss per common share, basic and diluted (in Dollars per share)</t>
  </si>
  <si>
    <t>Weighted average common shares outstanding, basic and diluted (in Shares)</t>
  </si>
  <si>
    <t>CONDENSED CONSOLIDATED STATEMENT OF STOCKHOLDERS` EQUITY - 6 months ended Jun. 30, 2015 - USD ($)</t>
  </si>
  <si>
    <t>Common Stock [Member]</t>
  </si>
  <si>
    <t>Additional Paid-in Capital [Member]</t>
  </si>
  <si>
    <t>Retained Earnings [Member]</t>
  </si>
  <si>
    <t>Total</t>
  </si>
  <si>
    <t>Balance at Dec. 31, 2014</t>
  </si>
  <si>
    <t>Balance (in Shares) at Dec. 31, 2014</t>
  </si>
  <si>
    <t>Conversion of preferred shares to common shares</t>
  </si>
  <si>
    <t>Conversion of preferred shares to common shares (in Shares)</t>
  </si>
  <si>
    <t>Shares issued for services rendered</t>
  </si>
  <si>
    <t>Shares issued for services rendered (in Shares)</t>
  </si>
  <si>
    <t>Stock based compensation</t>
  </si>
  <si>
    <t>Stock based compensation (in Shares)</t>
  </si>
  <si>
    <t>Net loss</t>
  </si>
  <si>
    <t>Balance at Jun. 30, 2015</t>
  </si>
  <si>
    <t>Balance (in Shares) at Jun. 30, 2015</t>
  </si>
  <si>
    <t>CONDENSED CONSOLIDATED STATEMENTS OF CASH FLOWS (unaudited) - USD ($)</t>
  </si>
  <si>
    <t>CASH FLOWS FROM OPERATING ACTIVITIES</t>
  </si>
  <si>
    <t>Adjustments to reconcile net loss to net cash used in operating activities:</t>
  </si>
  <si>
    <t>Bad debt expense</t>
  </si>
  <si>
    <t>Amortization of debt discounts</t>
  </si>
  <si>
    <t>Interest from warrant modification</t>
  </si>
  <si>
    <t>Common stock issued for services rendered</t>
  </si>
  <si>
    <t>Changes in operating assets and liabilities:</t>
  </si>
  <si>
    <t>Accounts receivable</t>
  </si>
  <si>
    <t>Prepaid expenses</t>
  </si>
  <si>
    <t>Net cash used in operating activities</t>
  </si>
  <si>
    <t>CASH FLOWS FROM INVESTING ACTIVITIES</t>
  </si>
  <si>
    <t>Purchase of fixed assets</t>
  </si>
  <si>
    <t>Software development costs</t>
  </si>
  <si>
    <t>Net cash used in investing activities</t>
  </si>
  <si>
    <t>CASH FLOWS FROM FINANCING ACTIVITIES</t>
  </si>
  <si>
    <t>Proceeds from exercise of options</t>
  </si>
  <si>
    <t>Proceeds from exercise of warrants</t>
  </si>
  <si>
    <t>Net cash (used) provided by financing activities</t>
  </si>
  <si>
    <t>Net decrease in cash</t>
  </si>
  <si>
    <t>Cash at beginning of period</t>
  </si>
  <si>
    <t>Cash at end of period</t>
  </si>
  <si>
    <t>SUPPLEMENTAL INFORMATION</t>
  </si>
  <si>
    <t>Cash paid for interest</t>
  </si>
  <si>
    <t>Cash paid for income taxes</t>
  </si>
  <si>
    <t>Non-cash investing and financing activities:</t>
  </si>
  <si>
    <t>Issuance of shares upon conversion of Series A convertible preferred stock</t>
  </si>
  <si>
    <t>NATURE OF OPERATIONS AND BASIS OF PRESENTATION</t>
  </si>
  <si>
    <t>Disclosure Text Block [Abstract]</t>
  </si>
  <si>
    <t>Organization, Consolidation and Presentation of Financial Statements Disclosure [Text Block]</t>
  </si>
  <si>
    <t>NOTE 1 – NATURE OF OPERATIONS AND BASIS OF PRESENTATION
Blue Calypso, Inc., a Delaware corporation (the "Company”), is engaged in the development, sales, delivery, licensing and enforcement of technology and intellectual property focused on mobile shopper engagement and digital word-of-mouth marketing and advertising. In January 2014, the Company transitioned from a development stage enterprise to an operating company.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5 and for the three and six months ended June 30, 2015 and 2014. The results of operations for the three and six months ended June 30, 2015 are not necessarily indicative of the operating results for the full year ending December 31, 2015, or any other period. These interim condensed consolidated financial statements should be read in conjunction with the consolidated financial statements and related disclosures of the Company as of December 31, 2014 and for the year then ended, which were filed with the Securities and Exchange Commission on Form 10-K on March 17, 2015.</t>
  </si>
  <si>
    <t>GOING CONCERN AND MANAGEMENT'S LIQUIDITY PLANS</t>
  </si>
  <si>
    <t>Organization, Consolidation and Presentation of Financial Statements [Abstract]</t>
  </si>
  <si>
    <t>Substantial Doubt about Going Concern [Text Block]</t>
  </si>
  <si>
    <t>NOTE 2 –GOING CONCERN AND MANAGEMENT’S LIQUIDITY PLANS
As of June 30, 2015, the Company had cash of $74,725 and a working capital deficit of $12,924. During the six months ended June 30, 2015, the Company used net cash in operating activities of $791,443. The Company has incurred net losses since inception. These conditions raise substantial doubt about the Company’s ability to continue as a going concern.
On July 20, 2015, the Company issued a senior convertible note with a principal amount of $550,000 (See Note 14) for a purchase price of $500,000. It is anticipated that the proceeds from this note will provide the Company with cash sufficient to fund operations through September 2015.
The Company's primary source of operating funds since inception has been cash proceeds from private placements of common stock, preferred stock, convertible debentures and the exercise of warrants. On April 6, 2015, the Company entered into a letter of engagement with a third party firm pursuant to which the firm will act as the sole book runner and lead managing underwriter in connection with a potential registered follow–on offering of common stock or a combination of common stock and warrants. On May 26, 2015, the Company filed a Registration Statement on Form S-1 associated with this potential offering. In conjunction with the potential offering, we have applied for our shares to be listed on a national securities exchange. There can be no assurance that the follow on offering will be completed, that our application to the national securities exchange will be accepted or that funds associated with this potential offering will be available on terms acceptable to the Company, or that the funds from such offering will be sufficient to enable the Company to fully execute its business plan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SUMMARY OF SIGNIFICANT ACCOUNTING POLICIES</t>
  </si>
  <si>
    <t>Accounting Policies [Abstract]</t>
  </si>
  <si>
    <t>Significant Accounting Policies [Text Block]</t>
  </si>
  <si>
    <t>NOTE 3 – SUMMARY OF SIGNIFICANT ACCOUNTING POLICIES
Principles of Consolidation
The accompanying condensed consolidated financial statements include the accounts of the Company and its wholly-owned subsidiaries.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debt discounts and the valuation allowance related to deferred tax assets. Actual results may differ from these estimates.
Concentrations of Credit Risk
As of June 30, 2015, three customers represented 35%, 27% and 18% of the Company’s accounts receivable. As of December 31, 2014, two customers represented 62% and 20% of the Company’s accounts receivable.
During the three months ended June 30, 2015, two customers represented 56% and 20% of total revenue.
During the six months ended June 30, 2015, three customers represented 60%, 15% and 11% of total revenue.
During the three months ended June 30, 2014, three customers represented 57%, 15% and 12% of total revenue.
During the six months ended June 30, 2014, three customers represented 46%, 24% and 14% of total revenue.
Deferred Offering Costs
The Company classifies amounts related to a potential future offering not closed as of the balance sheet date as Deferred Offering Costs. During the six months ended June 30, 2015, the Company capitalized costs in the amount of $79,912 as Deferred Offering Costs in the accompanying condensed consolidated balance sheet.
Net Loss per Share
The Company computes basic net loss per share by dividing net loss per share available to common stockholders by the weighted average number of common shares outstanding for the period, adjusted to give effect to the 50-for-1 reverse stock split, which was effective in the market on July 2, 2015 (see Note 4),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and six months ended June 30,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5 June 30, 2014
Convertible notes payable - 60,000
Series A convertible preferred stock - 220,913
Options to purchase common stock 565,939 517,406
Warrants to purchase common stock 220,913 240,092
Restricted stock units - 88,843
Totals 786,852 1,127,254
Recent Accounting Pronouncements
In April 2015, the Financial Accounting Standards Board (FASB) issued Accounting Standards Update (ASU) Number 2015-3 entitled “Simplifying the Presentation of Debt Issuance Costs.” The new guidance specifies that debt issuance costs under the new standard are to be netted against the carrying value of the financial liability. Under current guidance, debt issuance costs are recognized as a deferred charge and reported as a separate asset on the balance sheet. The new guidance aligns the treatment of debt issuance costs and debt discounts in that both reduce the carrying value of the liability. It is important to note that neither the recognition nor measurement of debt issuance costs is changed as a result of the ASU. Amortization of debt issuance costs is to be recorded as interest expense on the income statement. The effective date of the new guidance is for fiscal years beginning after December 15, 2015, for public business entities and interim periods within those fiscal years. Early adoption is permitted for financial statements that have not been issued previously. The Company does not believe the effect of the adoption of this standard will have a material impact on the Company’s condensed consolidated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STOCKHOLDERS` EQUITY</t>
  </si>
  <si>
    <t>Stockholders' Equity Note [Abstract]</t>
  </si>
  <si>
    <t>Stockholders' Equity Note Disclosure [Text Block]</t>
  </si>
  <si>
    <t>NOTE 4 – STOCKHOLDERS ’ EQUITY
Effective June 26, 2015 at the state level and July 2, 2015 in the market, the Company filed an amendment to its Articles of Incorporation and effected a 50-for-1 reverse stock split of its issued and outstanding shares of common stock, $0.0001 par value, whereby 250,666,631 outstanding shares of the Company’s common stock were exchanged for 5,013,366 shares of the Company's common stock. All per share amounts and number of shares in the condensed consolidated financial statements and related notes and other items have been retroactively restated to reflect the reverse stock split resulting in the transfer of $24,024 from common stock to additional paid in capital at December 31, 2014.
On March 3, 2015, 161,827 shares of the Company’s Series A Convertible Preferred Stock were converted into an aggregate of 47,646 shares of common stock at the stated conversion price of $3.395 per share.
During the six months ended June 30, 2015, the Company issued 8,188 shares of its common stock as consideration for investor relations services valued at $60,000.
During the six months ended June 30, 2015, the Company issued 11,273 shares of its common stock as consideration for legal services valued at $68,401.
Options
Option valuation models require the input of highly subjective assumptions. The fair value of stock-based payment awards was estimated using the Black-Scholes option model with a volatility figure derived from using the Company’s historical stock prices for 2015. Prior to 2015, the Company derived the volatility figure from an index of historical stock prices for comparable entiti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0% per year, as the Company does not yet have adequate historical data, for options granted during the three and six months ended June 30, 2015 and 2014.
The following assumptions were used in determining the fair value of employee and vesting non-employee options during the three and six months ended June 30, 2015 and 2014:
June 30, 2015 June 30, 2014
Risk-free interest rate 1.68% - 2.07% 2.13% - 2.73%
Dividend yield 0% 0%
Stock price volatility 123.45%-145.24% 77.6% - 79.2%
Expected life 5 - 10 years 8-10 years
Weighted average grant date fair value $5.98 $5.50
In January 2015, the Company granted options to purchase 7,500 shares of common stock to a new board member. These options vest over a 3 year period, have a term of 10 years, and contain an exercise price of $5.00 per share. The options had an aggregate grant date fair value of $34,945.
In April 2015, the Company granted options to purchase 80,000 shares of common stock to board members. These options vest beginning June 30, 2015 through March 31, 2018 on a quarterly basis, have a term of 10 years and contain an exercise price of $7.00 per share. The options had an aggregate grant date fair value of $493,774.
In May 2015, the Company granted an option to purchase 10,000 shares of common stock to a consultant. These options vest beginning June 30, 2015 through March 31, 2017 on a quarterly basis, have a term of 10 years and contain an exercise price of $7.00 per share. The options had an aggregate grant date fair value of $52,049.
In May 2015, the Company granted an option to purchase 1,000 shares of common stock to an employee. These options vest over three years on the grant date anniversary, have a term of 10 years and contain an exercise price of $6.50 per share. The options had an aggregate grant date fair value of $5,570.
In May 2015, the Company granted an option to purchase 20,000 shares of common stock to a new board member. These options vest beginning June 30, 2015 through March 31, 2018 on a quarterly basis, have a term of 10 years and contain an exercise price of $7.00 per share. The options had an aggregate grant date fair value of $128,115.
In June 2015, the Company granted options to purchase 8,000 shares of common stock to four consultants. These options vest beginning June 30, 2015 through March 31, 2018 on a quarterly basis, have a term of 10 years and contain an exercise price of $7.00 per share. The options had an aggregate grant date fair value of $41,688.
The following table summarizes the stock option activity for the six months ended June 30, 2015:
Weighted Remaining Contractual Term
Weighted-Average Exercise Price Aggregate Intrinsic Value
Shares
Outstanding at January 1, 2015 441,064 $ 8.44 4.2 $ 858,766
Granted 126,500 $ 6.88 10.0
Canceled/expired (1,625) $ 5.73
Outstanding at June 30, 2015 565,939 $ 8.09 4.9 $ 118,486
Exercisable at June 30, 2015 344,683 $ 8.05 3.7 $ 110,570
The following table presents information related to stock options at June 30, 2015:
Options Outstanding Options Exercisable
Weighted Average Remaining Life In Years
Exercisable Number of Options
Exercise Price Number of Options
$ 0.00-5.00 165,081 4.0 149,247
5.01-12.50 375,449 5.3 174,494
12.51-25.00 15,008 4.7 15,008
25.01-45.00 10,401 4.7 5,934
565,939 4.9 344,683
As of June 30, 2015, stock-based compensation of $747,826 remains unamortized and is expected to be amortized over the weighted average remaining period of 3 years.
The stock-based compensation expense related to option grants was $112,744 and $168,897 during the three and six months ended June 30, 2015, respectively, and $157,828 and $233,545 during the three and six months ended June 30, 2014, respectively.
Restricted Stock
As of June 30, 2015, the Company did not have any unissued restricted shares. Stock based compensation expense related to restricted stock grants was $-0- for the three and six months ended June 30, 2015, and $438,010 and $876,020 for the three and six months ended June 30, 2014, respectively.
Warrants
The following table summarizes the warrant activity for the six months ended June 30, 2015:
Weighted-Average Remaining Contractual Term Aggregate Intrinsic Value
Weighted-Average Exercise Price
Shares
Outstanding at January 1, 2015 220,913 $ 5.00 1.7 $ 1,325,478
Grants - $ -
Exercised -
Forfeitures or expirations -
Outstanding at June 30, 2015 220,913 $ 5.00 1.2 $ 110,457
Exercisable at June 30, 2015 220,913 $ 5.00 1.2 $ 110,457</t>
  </si>
  <si>
    <t>RELATED PARTY TRANSACTIONS</t>
  </si>
  <si>
    <t>Related Party Transactions [Abstract]</t>
  </si>
  <si>
    <t>Related Party Transactions Disclosure [Text Block]</t>
  </si>
  <si>
    <t xml:space="preserve">NOTE 5 – RELATED PARTY TRANSACTIONS
The Company appointed a new Chief Financial Officer during August 2014. The Company utilizes Assure Professional, LLC (“Assure”) to provide certain outsourced accounting services. The Company’s current Chief Financial Officer is a partial owner of Assure. The Company incurred expense of $6,750 and $13,500 in exchange for these services during the three and six months ended June 30, 2015, respectively. Included in accounts payable at June 30, 2015 was $4,500 due to Assure.
Mr. D. Jonathan Merriman was appointed to the Company’s Board of Directors during December 2014. Mr. Merriman is the CEO of Merriman Capital, Inc. (“Merriman”). Merriman provides capital market advisory services to the Company for which we incurred expense of $30,000 and $60,000 during the three and six months ended June 30, 2015, respectively. The Company primarily issues common stock in exchange for monthly services and no amount was due to Merriman at June 30, 2015. </t>
  </si>
  <si>
    <t>COMMITMENTS AND CONTINGENCIES</t>
  </si>
  <si>
    <t>Commitments and Contingencies Disclosure [Abstract]</t>
  </si>
  <si>
    <t>Commitments and Contingencies Disclosure [Text Block]</t>
  </si>
  <si>
    <t xml:space="preserve">NOTE 6 – COMMITMENTS AND CONTINGENCIES
Litigation
On July 31, 2012, the Company filed suit against Groupon, Inc. in the Eastern District of Texas in Civil Action No. 6:12-cv-00486. The Company filed additional suits against IZEA, Inc. on October 17, 2012, Yelp, Inc. on October 17, 2012, and Foursquare Labs, Inc. on October 31, 2012 in Civil Action Nos. 6:12-cv-786, 6:12-cv-788, 6:12-cv-837, respectively. Each of these cases alleges that the defendants infringe U.S. Patent Nos. 7,664,516 entitled "Method and System for Peer-to-Peer Advertising Between Mobile Communication Devices" and 8,155,679 entitled "System and Method for Peer-to-Peer Advertising Between Mobile Communication Devices." The Company subsequently added U.S. Patent Nos. 8,438,055, 8,452,646, and 8,457,670 to the cases, alleging each defendant infringed the newly added patents. Each of the defendants have answered, denying infringement and claiming that the asserted patents are invalid. Groupon, Yelp, and Foursquare filed counterclaims for declaratory judgment that the asserted patents are invalid and not infringed. Yelp filed an additional counterclaim for declaratory judgment that the asserted patens are unenforceable. The Court subsequently consolidated the actions for at least pre-trial purposes. Groupon filed a motion to transfer the case against it to the U.S. District Court for the Northern District of Illinois, which the Court denied on September 27, 2013. On February 3, 2014, Groupon filed a petition to the U.S. Court of Appeals for the Federal Circuit for mandamus on the district court's denial of its motion to transfer. On April 23, 2014, the petition was denied by the Federal Circuit.
Between July 19, 2013 and October 3, 2013, Group on filed petitions with the Patent Trial &amp; Appeals Board (“PTAB”) requesting institution of Covered Business Method Review ("CBMR") CBMR
On December 17, 2014, the PTAB CBMR
On April 2, 2015, the District Court lifted the stay and required the parties to file a joint docket control order. On April 6, 2015, the Court set a Markman Hearing for June 29, 2015, and jury selection for December 14, 2015. On April 15, 2015, the parties filed their joint docket control order. The Court entered its docket control order on April 23, 2015. Due to an apparent scheduling conflict, the Court rescheduled the Markman Hearing to July 8, 2015.
On April 22, 2015, the Company filed its third amended complaint against all defendants. The defendants timely answered on May 11, 2015. Each of the defendants answers included a counterclaim for invalidity of the patents.The Company responded to these invalidity contentions on June 1, 2015.
On May 13, 2015, the Company filed a motion for entry of an order focusing patent claims and prior art. That motion requested that the Court narrow the number of claims at issue and the number of prior art references that defendants could use in an attempt to invalidate the Company’s patents. On May 27, 2015, the Court held a hearing on the motion and ordered defendants to reduce the number of references in support of any invalidity contention against the patents.
On July 13, 2015 the Court entered an order severing the non-active claims out of the case and consolidating claims regarding those patents into a separate set of cases. These new cases address the claims which were held invalid by the PTAB
On June 25, 2015, the Company attended mediation with Yelp in an effort to settle the case. That mediation was recessed to explore settlement options.
On July 8, 2015 the Company attended the Markman Hearing in order to construe the claims of the patents. On July 14, 2015, the Court entered its Memorandum Opinion and Order regarding claim construction. In that Order, the Court analyzed eleven claim terms. The Court agreed with Blue Calypso’s proffered construction as to seven terms, chose its own construction as to three terms and agreed with defendants’ proffered construction as to only one term. The Court also expressly rejected defendants argument that the term “testimonial tag” was indefinite.
On July 14, 2015, the Company attended court-ordered mediation with Groupon. The result of that mediation was an impasse.
On July 16, 2015, the Company attended court-ordered mediation with IZEA. The parties reached a settlement in principal and are currently negotiating the final terms of the agreement. The potential terms of that settlement are confidential.
On July 20, 2015, the Company attended court-ordered mediation with Foursquare. The result of that mediation was an impasse.
As part of the Company's settlement with Living Social, the Company's attorney is entitled to additional compensation for the value of certain non-monetary arrangements. As of June 30, 2015, the payment of such compensation is not probable or measurable.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t>
  </si>
  <si>
    <t>SUBSEQUENT EVENTS</t>
  </si>
  <si>
    <t>Subsequent Events [Abstract]</t>
  </si>
  <si>
    <t>Subsequent Events [Text Block]</t>
  </si>
  <si>
    <t>NOTE 7 – SUBSEQUENT EVENTS
On July 20, 2015, the Company issued a senior convertible note with a principal amount of $550,000 (the “July 2015 Note”) for a purchase price of $500,000. The July 2015 Note is due one year from the issuance date.
On January 17, 2016, the Company shall be obligated to pay the lender guaranteed the Company's Prepayment Price ”), provided the Company is then and for a period prior thereto in compliance with certain equity conditions and/or (ii) in cash at a 120% premium to the amount then outstanding.
If the $550,000 principal amount of the July 2015 Note and all accrued but unpaid interest thereof is not paid in full on or before January 16, 2016, the July 2015 the Company's</t>
  </si>
  <si>
    <t>Accounting Policies, by Policy (Policies)</t>
  </si>
  <si>
    <t>Consolidation, Policy [Policy Text Block]</t>
  </si>
  <si>
    <t>Principles of Consolidation
The accompanying condensed consolidated financial statements include the accounts of the Company and its wholly-owned subsidiaries. All significant intercompany accounts and transactions have been eliminated in consolidation.</t>
  </si>
  <si>
    <t>Use of Estimates, Policy [Policy Text Block]</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debt discounts and the valuation allowance related to deferred tax assets. Actual results may differ from these estimates.</t>
  </si>
  <si>
    <t>Concentration Risk, Credit Risk, Policy [Policy Text Block]</t>
  </si>
  <si>
    <t>Concentrations of Credit Risk
As of June 30, 2015, three customers represented 35%, 27% and 18% of the Company’s accounts receivable. As of December 31, 2014, two customers represented 62% and 20% of the Company’s accounts receivable.
During the three months ended June 30, 2015, two customers represented 56% and 20% of total revenue.
During the six months ended June 30, 2015, three customers represented 60%, 15% and 11% of total revenue.
During the three months ended June 30, 2014, three customers represented 57%, 15% and 12% of total revenue.
During the six months ended June 30, 2014, three customers represented 46%, 24% and 14% of total revenue.</t>
  </si>
  <si>
    <t>Deferred Charges, Policy [Policy Text Block]</t>
  </si>
  <si>
    <t>Deferred Offering Costs
The Company classifies amounts related to a potential future offering not closed as of the balance sheet date as Deferred Offering Costs. During the six months ended June 30, 2015, the Company capitalized costs in the amount of $79,912 as Deferred Offering Costs in the accompanying condensed consolidated balance sheet.</t>
  </si>
  <si>
    <t>Earnings Per Share, Policy [Policy Text Block]</t>
  </si>
  <si>
    <t>Net Loss per Share
The Company computes basic net loss per share by dividing net loss per share available to common stockholders by the weighted average number of common shares outstanding for the period, adjusted to give effect to the 50-for-1 reverse stock split, which was effective in the market on July 2, 2015 (see Note 4),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and six months ended June 30,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5 June 30, 2014
Convertible notes payable - 60,000
Series A convertible preferred stock - 220,913
Options to purchase common stock 565,939 517,406
Warrants to purchase common stock 220,913 240,092
Restricted stock units - 88,843
Totals 786,852 1,127,254</t>
  </si>
  <si>
    <t>New Accounting Pronouncements, Policy [Policy Text Block]</t>
  </si>
  <si>
    <t>Recent Accounting Pronouncements
In April 2015, the Financial Accounting Standards Board (FASB) issued Accounting Standards Update (ASU) Number 2015-3 entitled “Simplifying the Presentation of Debt Issuance Costs.” The new guidance specifies that debt issuance costs under the new standard are to be netted against the carrying value of the financial liability. Under current guidance, debt issuance costs are recognized as a deferred charge and reported as a separate asset on the balance sheet. The new guidance aligns the treatment of debt issuance costs and debt discounts in that both reduce the carrying value of the liability. It is important to note that neither the recognition nor measurement of debt issuance costs is changed as a result of the ASU. Amortization of debt issuance costs is to be recorded as interest expense on the income statement. The effective date of the new guidance is for fiscal years beginning after December 15, 2015, for public business entities and interim periods within those fiscal years. Early adoption is permitted for financial statements that have not been issued previously. The Company does not believe the effect of the adoption of this standard will have a material impact on the Company’s condensed consolidated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SUMMARY OF SIGNIFICANT ACCOUNTING POLICIES (Tables)</t>
  </si>
  <si>
    <t>Schedule of Antidilutive Securities Excluded from Computation of Earnings Per Share [Table Text Block]</t>
  </si>
  <si>
    <t>June 30, 2015 June 30, 2014
Convertible notes payable - 60,000
Series A convertible preferred stock - 220,913
Options to purchase common stock 565,939 517,406
Warrants to purchase common stock 220,913 240,092
Restricted stock units - 88,843
Totals 786,852 1,127,254</t>
  </si>
  <si>
    <t>STOCKHOLDERS` EQUITY (Tables)</t>
  </si>
  <si>
    <t>Schedule of Share-based Payment Award, Stock Options, Valuation Assumptions [Table Text Block]</t>
  </si>
  <si>
    <t xml:space="preserve">June 30, 2015 June 30, 2014
Risk-free interest rate 1.68% - 2.07% 2.13% - 2.73%
Dividend yield 0% 0%
Stock price volatility 123.45%-145.24% 77.6% - 79.2%
Expected life 5 - 10 years 8-10 years
Weighted average grant date fair value $5.98 $5.50 </t>
  </si>
  <si>
    <t>Schedule of Share-based Compensation, Stock Options, Activity [Table Text Block]</t>
  </si>
  <si>
    <t>Weighted Remaining Contractual Term
Weighted-Average Exercise Price Aggregate Intrinsic Value
Shares
Outstanding at January 1, 2015 441,064 $ 8.44 4.2 $ 858,766
Granted 126,500 $ 6.88 10.0
Canceled/expired (1,625) $ 5.73
Outstanding at June 30, 2015 565,939 $ 8.09 4.9 $ 118,486
Exercisable at June 30, 2015 344,683 $ 8.05 3.7 $ 110,570</t>
  </si>
  <si>
    <t>Schedule of Share-based Compensation, Shares Authorized under Stock Option Plans, by Exercise Price Range [Table Text Block]</t>
  </si>
  <si>
    <t>Options Outstanding Options Exercisable
Weighted Average Remaining Life In Years
Exercisable Number of Options
Exercise Price Number of Options
$ 0.00-5.00 165,081 4.0 149,247
5.01-12.50 375,449 5.3 174,494
12.51-25.00 15,008 4.7 15,008
25.01-45.00 10,401 4.7 5,934
565,939 4.9 344,683</t>
  </si>
  <si>
    <t>Schedule Of Warrants Activity [Table Text Block]</t>
  </si>
  <si>
    <t>Weighted-Average Remaining Contractual Term Aggregate Intrinsic Value
Weighted-Average Exercise Price
Shares
Outstanding at January 1, 2015 220,913 $ 5.00 1.7 $ 1,325,478
Grants - $ -
Exercised -
Forfeitures or expirations -
Outstanding at June 30, 2015 220,913 $ 5.00 1.2 $ 110,457
Exercisable at June 30, 2015 220,913 $ 5.00 1.2 $ 110,457</t>
  </si>
  <si>
    <t>GOING CONCERN AND MANAGEMENT'S LIQUIDITY PLANS (Details) - USD ($)</t>
  </si>
  <si>
    <t>Jul. 20, 2015</t>
  </si>
  <si>
    <t>GOING CONCERN AND MANAGEMENT'S LIQUIDITY PLANS (Details) [Line Items]</t>
  </si>
  <si>
    <t>Working Capital</t>
  </si>
  <si>
    <t>Net Cash Provided by (Used in) Operating Activities</t>
  </si>
  <si>
    <t>Subsequent Event [Member]</t>
  </si>
  <si>
    <t>Convertible Debt, Noncurrent</t>
  </si>
  <si>
    <t>Proceeds from Convertible Debt</t>
  </si>
  <si>
    <t>SUMMARY OF SIGNIFICANT ACCOUNTING POLICIES (Details) - USD ($)</t>
  </si>
  <si>
    <t>12 Months Ended</t>
  </si>
  <si>
    <t>SUMMARY OF SIGNIFICANT ACCOUNTING POLICIES (Details) [Line Items]</t>
  </si>
  <si>
    <t>Deferred Offering Costs (in Dollars)</t>
  </si>
  <si>
    <t>Customer 1 [Member] | Accounts Receivable [Member]</t>
  </si>
  <si>
    <t>Concentration Risk, Percentage</t>
  </si>
  <si>
    <t>35.00%</t>
  </si>
  <si>
    <t>62.00%</t>
  </si>
  <si>
    <t>Customer 1 [Member] | Sales [Member]</t>
  </si>
  <si>
    <t>56.00%</t>
  </si>
  <si>
    <t>57.00%</t>
  </si>
  <si>
    <t>60.00%</t>
  </si>
  <si>
    <t>46.00%</t>
  </si>
  <si>
    <t>Customer 2 [Member] | Accounts Receivable [Member]</t>
  </si>
  <si>
    <t>27.00%</t>
  </si>
  <si>
    <t>20.00%</t>
  </si>
  <si>
    <t>Customer 2 [Member] | Sales [Member]</t>
  </si>
  <si>
    <t>15.00%</t>
  </si>
  <si>
    <t>24.00%</t>
  </si>
  <si>
    <t>Customer 3 [Member] | Accounts Receivable [Member]</t>
  </si>
  <si>
    <t>18.00%</t>
  </si>
  <si>
    <t>Customer 3 [Member] | Sales [Member]</t>
  </si>
  <si>
    <t>12.00%</t>
  </si>
  <si>
    <t>11.00%</t>
  </si>
  <si>
    <t>14.00%</t>
  </si>
  <si>
    <t>SUMMARY OF SIGNIFICANT ACCOUNTING POLICIES (Details) - Potentially dilutive securities excluded from the computation of basic and diluted net income (loss) per share - shares</t>
  </si>
  <si>
    <t>Antidilutive Securities Excluded from Computation of Earnings Per Share [Line Items]</t>
  </si>
  <si>
    <t>Potentially dilutive securities excluded from the computation of basic and diluted net income (loss) per share</t>
  </si>
  <si>
    <t>Restricted Stock Units (RSUs) [Member]</t>
  </si>
  <si>
    <t>Series A Preferred Stock [Member] | Convertible Debt Securities [Member]</t>
  </si>
  <si>
    <t>Common Stock [Member] | Employee Stock Option [Member]</t>
  </si>
  <si>
    <t>Common Stock [Member] | Warrant [Member]</t>
  </si>
  <si>
    <t>Convertible Notes Payable [Member]</t>
  </si>
  <si>
    <t>STOCKHOLDERS` EQUITY (Details) - USD ($)</t>
  </si>
  <si>
    <t>Jul. 02, 2015</t>
  </si>
  <si>
    <t>May. 31, 2015</t>
  </si>
  <si>
    <t>Apr. 30, 2015</t>
  </si>
  <si>
    <t>Mar. 03, 2015</t>
  </si>
  <si>
    <t>Jan. 31, 2015</t>
  </si>
  <si>
    <t>STOCKHOLDERS` EQUITY (Details) [Line Items]</t>
  </si>
  <si>
    <t>Stockholders' Equity, Reverse Stock Split</t>
  </si>
  <si>
    <t>Effective June 26, 2015 at the state level and July 2, 2015 in the market, the Company filed an amendment to its Articles of Incorporation and effected a 50-for-1 reverse stock split of its issued and outstanding shares of common stock, $0.0001 par value</t>
  </si>
  <si>
    <t>Common Stock, Par or Stated Value Per Share (in Dollars per share)</t>
  </si>
  <si>
    <t>Adjustments to Additional Paid in Capital, Other</t>
  </si>
  <si>
    <t>Stock Issued During Period, Value, Issued for Services</t>
  </si>
  <si>
    <t>Share-based Compensation Arrangement by Share-based Payment Award, Options, Grants in Period, Gross (in Shares)</t>
  </si>
  <si>
    <t>Share-based Compensation Arrangement by Share-based Payment Award, Options, Outstanding, Weighted Average Remaining Contractual Term</t>
  </si>
  <si>
    <t>4 years 328 days</t>
  </si>
  <si>
    <t>4 years 73 days</t>
  </si>
  <si>
    <t>Share-based Compensation Arrangements by Share-based Payment Award, Options, Grants in Period, Weighted Average Exercise Price (in Dollars per share)</t>
  </si>
  <si>
    <t>Employee Service Share-based Compensation, Nonvested Awards, Compensation Not yet Recognized, Stock Options</t>
  </si>
  <si>
    <t>Employee Service Share-based Compensation, Nonvested Awards, Compensation Cost Not yet Recognized, Period for Recognition</t>
  </si>
  <si>
    <t>3 years</t>
  </si>
  <si>
    <t>Share-based Compensation</t>
  </si>
  <si>
    <t>Conversion of Stock, Shares Converted (in Shares)</t>
  </si>
  <si>
    <t>Conversion of Stock, Shares Issued (in Shares)</t>
  </si>
  <si>
    <t>Shares Issued, Price Per Share (in Dollars per share)</t>
  </si>
  <si>
    <t>Employee Stock Option [Member]</t>
  </si>
  <si>
    <t>Employee Stock Option [Member] | New Director [Member]</t>
  </si>
  <si>
    <t>Share-based Compensation Arrangement by Share-based Payment Award, Award Vesting Period</t>
  </si>
  <si>
    <t>10 years</t>
  </si>
  <si>
    <t>Share Based Compensation Arrangement By Share Based Payment Award Options Grant Date Intrinsic Value</t>
  </si>
  <si>
    <t>Employee Stock Option [Member] | Director [Member]</t>
  </si>
  <si>
    <t>Employee Stock Option [Member] | Consultants [Member]</t>
  </si>
  <si>
    <t>Employee Stock Option [Member] | Employees [Member]</t>
  </si>
  <si>
    <t>Restricted Stock [Member]</t>
  </si>
  <si>
    <t>Investor Relations Services [Member]</t>
  </si>
  <si>
    <t>Stock Issued During Period, Shares, Issued for Services (in Shares)</t>
  </si>
  <si>
    <t>Legal Services [Member]</t>
  </si>
  <si>
    <t>STOCKHOLDERS` EQUITY (Details) - Assumptions used in determining fair value of employee and vesting non-employee options - $ / shares</t>
  </si>
  <si>
    <t>STOCKHOLDERS` EQUITY (Details) - Assumptions used in determining fair value of employee and vesting non-employee options [Line Items]</t>
  </si>
  <si>
    <t>Dividend yield</t>
  </si>
  <si>
    <t>0.00%</t>
  </si>
  <si>
    <t>Weighted average grant date fair value (in Dollars per share)</t>
  </si>
  <si>
    <t>Minimum [Member]</t>
  </si>
  <si>
    <t>Risk-free interest rate</t>
  </si>
  <si>
    <t>1.68%</t>
  </si>
  <si>
    <t>2.13%</t>
  </si>
  <si>
    <t>Stock price volatility</t>
  </si>
  <si>
    <t>123.45%</t>
  </si>
  <si>
    <t>77.60%</t>
  </si>
  <si>
    <t>Expected life</t>
  </si>
  <si>
    <t>5 years</t>
  </si>
  <si>
    <t>8 years</t>
  </si>
  <si>
    <t>Maximum [Member]</t>
  </si>
  <si>
    <t>2.07%</t>
  </si>
  <si>
    <t>2.73%</t>
  </si>
  <si>
    <t>145.24%</t>
  </si>
  <si>
    <t>79.20%</t>
  </si>
  <si>
    <t>STOCKHOLDERS` EQUITY (Details) - Stock option activity - Jun. 30, 2015 - USD ($)</t>
  </si>
  <si>
    <t>Stock option activity [Abstract]</t>
  </si>
  <si>
    <t>Outstanding at January 1, 2015</t>
  </si>
  <si>
    <t>SharebasedCompensationArrangementBySharebasedPaymentAwardOptionsOutstandingWeightedAverageRemainingContractualTerm2</t>
  </si>
  <si>
    <t>Granted</t>
  </si>
  <si>
    <t>Canceled/expired</t>
  </si>
  <si>
    <t>Outstanding at June 30, 2015</t>
  </si>
  <si>
    <t>Exercisable at June 30, 2015</t>
  </si>
  <si>
    <t>SharebasedCompensationArrangementBySharebasedPaymentAwardOptionsExercisableWeightedAverageRemainingContractualTerm1</t>
  </si>
  <si>
    <t>3 years 255 days</t>
  </si>
  <si>
    <t>STOCKHOLDERS` EQUITY (Details) - Information related employee stock options - Jun. 30, 2015 - $ / shares</t>
  </si>
  <si>
    <t>Share-based Compensation, Shares Authorized under Stock Option Plans, Exercise Price Range [Line Items]</t>
  </si>
  <si>
    <t>Options Outstanding, Number of Options</t>
  </si>
  <si>
    <t>Options Exercisable, Weighted Average Remaining Life</t>
  </si>
  <si>
    <t>Options Exercisable, Number of Options</t>
  </si>
  <si>
    <t>Exercise Price Range 0.00 - 5.00 [Member]</t>
  </si>
  <si>
    <t>4 years</t>
  </si>
  <si>
    <t>Exercise Price Range 5.01 - 12.50 [Member]</t>
  </si>
  <si>
    <t>5 years 109 days</t>
  </si>
  <si>
    <t>Exercise Price Range 12.51 - 25.00 [Member]</t>
  </si>
  <si>
    <t>4 years 255 days</t>
  </si>
  <si>
    <t>Exercise Price Range 25.01 - 45.00 [Member]</t>
  </si>
  <si>
    <t>Minimum [Member] | Exercise Price Range 0.00 - 5.00 [Member]</t>
  </si>
  <si>
    <t>Options Outstanding, Exercise Price (in Dollars per share)</t>
  </si>
  <si>
    <t>Minimum [Member] | Exercise Price Range 5.01 - 12.50 [Member]</t>
  </si>
  <si>
    <t>Minimum [Member] | Exercise Price Range 12.51 - 25.00 [Member]</t>
  </si>
  <si>
    <t>Minimum [Member] | Exercise Price Range 25.01 - 45.00 [Member]</t>
  </si>
  <si>
    <t>Maximum [Member] | Exercise Price Range 0.00 - 5.00 [Member]</t>
  </si>
  <si>
    <t>Maximum [Member] | Exercise Price Range 5.01 - 12.50 [Member]</t>
  </si>
  <si>
    <t>Maximum [Member] | Exercise Price Range 12.51 - 25.00 [Member]</t>
  </si>
  <si>
    <t>Maximum [Member] | Exercise Price Range 25.01 - 45.00 [Member]</t>
  </si>
  <si>
    <t>STOCKHOLDERS` EQUITY (Details) - Warrant activity - 6 months ended Jun. 30, 2015 - Warrant [Member] - USD ($)</t>
  </si>
  <si>
    <t>STOCKHOLDERS` EQUITY (Details) - Warrant activity [Line Items]</t>
  </si>
  <si>
    <t>Outstanding at January 1, 2015 (in Dollars per share)</t>
  </si>
  <si>
    <t>SharebasedCompensationArrangementBySharebasedPaymentAwardWarrantsOutstandingWeightedAverageRemainingContractualTerm</t>
  </si>
  <si>
    <t>1 year 73 days</t>
  </si>
  <si>
    <t>1 year 255 days</t>
  </si>
  <si>
    <t>Outstanding at January 1, 2015 (in Dollars)</t>
  </si>
  <si>
    <t>Grants</t>
  </si>
  <si>
    <t>Grants (in Dollars)</t>
  </si>
  <si>
    <t>Exercised</t>
  </si>
  <si>
    <t>Forfeitures or expirations</t>
  </si>
  <si>
    <t>Outstanding at June 30, 2015 (in Dollars per share)</t>
  </si>
  <si>
    <t>Outstanding at June 30, 2015 (in Dollars)</t>
  </si>
  <si>
    <t>ShareBasedCompensationArrangementByShareBasedPaymentAwardWarrantsExercisableNumber</t>
  </si>
  <si>
    <t>Exercisable at June 30, 2015 (in Dollars per share)</t>
  </si>
  <si>
    <t>SharebasedCompensationArrangementBySharebasedPaymentAwardWarrantsExercisableWeightedAverageRemainingContractualTerm</t>
  </si>
  <si>
    <t>Exercisable at June 30, 2015 (in Dollars)</t>
  </si>
  <si>
    <t>RELATED PARTY TRANSACTIONS (Details) - Jun. 30, 2015 - USD ($)</t>
  </si>
  <si>
    <t>Assure [Member]</t>
  </si>
  <si>
    <t>RELATED PARTY TRANSACTIONS (Details) [Line Items]</t>
  </si>
  <si>
    <t>Related Party Transaction, Expenses from Transactions with Related Party</t>
  </si>
  <si>
    <t>Due to Related Parties</t>
  </si>
  <si>
    <t>Merriman [Member]</t>
  </si>
  <si>
    <t>SUBSEQUENT EVENTS (Details) - July 2015 Note [Member] - Subsequent Event [Member] - USD ($)</t>
  </si>
  <si>
    <t>Jan. 17, 2016</t>
  </si>
  <si>
    <t>SUBSEQUENT EVENTS (Details) [Line Items]</t>
  </si>
  <si>
    <t>Debt Instrument, Face Amount (in Dollars)</t>
  </si>
  <si>
    <t>Proceeds from Issuance of Debt (in Dollars)</t>
  </si>
  <si>
    <t>Debt Instrument, Maturity Period</t>
  </si>
  <si>
    <t>1 year</t>
  </si>
  <si>
    <t>Debt Instrument, Interest Rate, Stated Percentage</t>
  </si>
  <si>
    <t>10.00%</t>
  </si>
  <si>
    <t>Debt Instrument, Convertible, Conversion Price (in Dollars per share)</t>
  </si>
  <si>
    <t>Debt Instrument, Prepayment Price, Discount Rate</t>
  </si>
  <si>
    <t>Debt Instrument, Convertible, Threshold Consecutive Trading Days</t>
  </si>
  <si>
    <t>3 days</t>
  </si>
  <si>
    <t>Debt Instrument, Cash Prepayment, Premium Rate</t>
  </si>
  <si>
    <t>120.0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C7" t="n">
        <v>5013366</v>
      </c>
    </row>
    <row r="8" spans="1:3">
      <c s="4" r="A8" t="s">
        <v>12</v>
      </c>
      <c s="4" r="B8" t="s">
        <v>13</v>
      </c>
    </row>
    <row r="9" spans="1:3">
      <c s="4" r="A9" t="s">
        <v>14</v>
      </c>
      <c s="5" r="B9" t="n">
        <v>1399587</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5" r="B15" t="n">
        <v>2015</v>
      </c>
    </row>
    <row r="16" spans="1:3">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r="1" spans="1:2">
      <c s="1" r="A1" t="s">
        <v>153</v>
      </c>
      <c s="2" r="B1" t="s">
        <v>1</v>
      </c>
    </row>
    <row r="2" spans="1:2">
      <c s="2" r="B2" t="s">
        <v>2</v>
      </c>
    </row>
    <row r="3" spans="1:2">
      <c s="3" r="A3" t="s">
        <v>134</v>
      </c>
    </row>
    <row r="4" spans="1:2">
      <c s="4" r="A4" t="s">
        <v>154</v>
      </c>
      <c s="4" r="B4" t="s">
        <v>155</v>
      </c>
    </row>
    <row r="5" spans="1:2">
      <c s="4" r="A5" t="s">
        <v>156</v>
      </c>
      <c s="4" r="B5" t="s">
        <v>157</v>
      </c>
    </row>
    <row r="6" spans="1:2">
      <c s="4" r="A6" t="s">
        <v>158</v>
      </c>
      <c s="4" r="B6" t="s">
        <v>159</v>
      </c>
    </row>
    <row r="7" spans="1:2">
      <c s="4" r="A7" t="s">
        <v>160</v>
      </c>
      <c s="4" r="B7" t="s">
        <v>161</v>
      </c>
    </row>
    <row r="8" spans="1:2">
      <c s="4" r="A8" t="s">
        <v>162</v>
      </c>
      <c s="4" r="B8" t="s">
        <v>163</v>
      </c>
    </row>
    <row r="9" spans="1:2">
      <c s="4" r="A9" t="s">
        <v>164</v>
      </c>
      <c s="4" r="B9" t="s">
        <v>165</v>
      </c>
    </row>
    <row r="10" spans="1:2">
      <c s="4" r="A10" t="s">
        <v>166</v>
      </c>
      <c s="4" r="B10"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34</v>
      </c>
    </row>
    <row r="4" spans="1:2">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38</v>
      </c>
    </row>
    <row r="4" spans="1:2">
      <c s="4" r="A4" t="s">
        <v>172</v>
      </c>
      <c s="4" r="B4" t="s">
        <v>173</v>
      </c>
    </row>
    <row r="5" spans="1:2">
      <c s="4" r="A5" t="s">
        <v>174</v>
      </c>
      <c s="4" r="B5" t="s">
        <v>175</v>
      </c>
    </row>
    <row r="6" spans="1:2">
      <c s="4" r="A6" t="s">
        <v>176</v>
      </c>
      <c s="4" r="B6" t="s">
        <v>177</v>
      </c>
    </row>
    <row r="7" spans="1:2">
      <c s="4" r="A7" t="s">
        <v>178</v>
      </c>
      <c s="4" r="B7"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180</v>
      </c>
      <c s="2" r="B1" t="s">
        <v>181</v>
      </c>
      <c s="2" r="C1" t="s">
        <v>2</v>
      </c>
      <c s="2" r="D1" t="s">
        <v>65</v>
      </c>
    </row>
    <row r="2" spans="1:4">
      <c s="3" r="A2" t="s">
        <v>182</v>
      </c>
    </row>
    <row r="3" spans="1:4">
      <c s="4" r="A3" t="s">
        <v>30</v>
      </c>
      <c s="7" r="C3" t="n">
        <v>74725</v>
      </c>
    </row>
    <row r="4" spans="1:4">
      <c s="4" r="A4" t="s">
        <v>183</v>
      </c>
      <c s="5" r="C4" t="n">
        <v>-12924</v>
      </c>
    </row>
    <row r="5" spans="1:4">
      <c s="4" r="A5" t="s">
        <v>184</v>
      </c>
      <c s="7" r="C5" t="n">
        <v>-791443</v>
      </c>
      <c s="7" r="D5" t="n">
        <v>-1249977</v>
      </c>
    </row>
    <row r="6" spans="1:4">
      <c s="4" r="A6" t="s">
        <v>185</v>
      </c>
    </row>
    <row r="7" spans="1:4">
      <c s="3" r="A7" t="s">
        <v>182</v>
      </c>
    </row>
    <row r="8" spans="1:4">
      <c s="4" r="A8" t="s">
        <v>186</v>
      </c>
      <c s="7" r="B8" t="n">
        <v>550000</v>
      </c>
    </row>
    <row r="9" spans="1:4">
      <c s="4" r="A9" t="s">
        <v>187</v>
      </c>
      <c s="7" r="B9" t="n">
        <v>5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s="1" r="A1" t="s">
        <v>188</v>
      </c>
      <c s="2" r="B1" t="s">
        <v>64</v>
      </c>
      <c s="2" r="D1" t="s">
        <v>1</v>
      </c>
      <c s="2" r="F1" t="s">
        <v>189</v>
      </c>
    </row>
    <row r="2" spans="1:6">
      <c s="2" r="B2" t="s">
        <v>2</v>
      </c>
      <c s="2" r="C2" t="s">
        <v>65</v>
      </c>
      <c s="2" r="D2" t="s">
        <v>2</v>
      </c>
      <c s="2" r="E2" t="s">
        <v>65</v>
      </c>
      <c s="2" r="F2" t="s">
        <v>28</v>
      </c>
    </row>
    <row r="3" spans="1:6">
      <c s="3" r="A3" t="s">
        <v>190</v>
      </c>
    </row>
    <row r="4" spans="1:6">
      <c s="4" r="A4" t="s">
        <v>191</v>
      </c>
      <c s="7" r="B4" t="n">
        <v>79912</v>
      </c>
      <c s="7" r="D4" t="n">
        <v>79912</v>
      </c>
    </row>
    <row r="5" spans="1:6">
      <c s="4" r="A5" t="s">
        <v>192</v>
      </c>
    </row>
    <row r="6" spans="1:6">
      <c s="3" r="A6" t="s">
        <v>190</v>
      </c>
    </row>
    <row r="7" spans="1:6">
      <c s="4" r="A7" t="s">
        <v>193</v>
      </c>
      <c s="4" r="D7" t="s">
        <v>194</v>
      </c>
      <c s="4" r="F7" t="s">
        <v>195</v>
      </c>
    </row>
    <row r="8" spans="1:6">
      <c s="4" r="A8" t="s">
        <v>196</v>
      </c>
    </row>
    <row r="9" spans="1:6">
      <c s="3" r="A9" t="s">
        <v>190</v>
      </c>
    </row>
    <row r="10" spans="1:6">
      <c s="4" r="A10" t="s">
        <v>193</v>
      </c>
      <c s="4" r="B10" t="s">
        <v>197</v>
      </c>
      <c s="4" r="C10" t="s">
        <v>198</v>
      </c>
      <c s="4" r="D10" t="s">
        <v>199</v>
      </c>
      <c s="4" r="E10" t="s">
        <v>200</v>
      </c>
    </row>
    <row r="11" spans="1:6">
      <c s="4" r="A11" t="s">
        <v>201</v>
      </c>
    </row>
    <row r="12" spans="1:6">
      <c s="3" r="A12" t="s">
        <v>190</v>
      </c>
    </row>
    <row r="13" spans="1:6">
      <c s="4" r="A13" t="s">
        <v>193</v>
      </c>
      <c s="4" r="D13" t="s">
        <v>202</v>
      </c>
      <c s="4" r="F13" t="s">
        <v>203</v>
      </c>
    </row>
    <row r="14" spans="1:6">
      <c s="4" r="A14" t="s">
        <v>204</v>
      </c>
    </row>
    <row r="15" spans="1:6">
      <c s="3" r="A15" t="s">
        <v>190</v>
      </c>
    </row>
    <row r="16" spans="1:6">
      <c s="4" r="A16" t="s">
        <v>193</v>
      </c>
      <c s="4" r="B16" t="s">
        <v>203</v>
      </c>
      <c s="4" r="C16" t="s">
        <v>205</v>
      </c>
      <c s="4" r="D16" t="s">
        <v>205</v>
      </c>
      <c s="4" r="E16" t="s">
        <v>206</v>
      </c>
    </row>
    <row r="17" spans="1:6">
      <c s="4" r="A17" t="s">
        <v>207</v>
      </c>
    </row>
    <row r="18" spans="1:6">
      <c s="3" r="A18" t="s">
        <v>190</v>
      </c>
    </row>
    <row r="19" spans="1:6">
      <c s="4" r="A19" t="s">
        <v>193</v>
      </c>
      <c s="4" r="D19" t="s">
        <v>208</v>
      </c>
    </row>
    <row r="20" spans="1:6">
      <c s="4" r="A20" t="s">
        <v>209</v>
      </c>
    </row>
    <row r="21" spans="1:6">
      <c s="3" r="A21" t="s">
        <v>190</v>
      </c>
    </row>
    <row r="22" spans="1:6">
      <c s="4" r="A22" t="s">
        <v>193</v>
      </c>
      <c s="4" r="C22" t="s">
        <v>210</v>
      </c>
      <c s="4" r="D22" t="s">
        <v>211</v>
      </c>
      <c s="4" r="E22" t="s">
        <v>21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3</v>
      </c>
      <c s="2" r="B1" t="s">
        <v>1</v>
      </c>
    </row>
    <row r="2" spans="1:3">
      <c s="2" r="B2" t="s">
        <v>2</v>
      </c>
      <c s="2" r="C2" t="s">
        <v>65</v>
      </c>
    </row>
    <row r="3" spans="1:3">
      <c s="3" r="A3" t="s">
        <v>214</v>
      </c>
    </row>
    <row r="4" spans="1:3">
      <c s="4" r="A4" t="s">
        <v>215</v>
      </c>
      <c s="5" r="B4" t="n">
        <v>786852</v>
      </c>
      <c s="5" r="C4" t="n">
        <v>1127254</v>
      </c>
    </row>
    <row r="5" spans="1:3">
      <c s="4" r="A5" t="s">
        <v>216</v>
      </c>
    </row>
    <row r="6" spans="1:3">
      <c s="3" r="A6" t="s">
        <v>214</v>
      </c>
    </row>
    <row r="7" spans="1:3">
      <c s="4" r="A7" t="s">
        <v>215</v>
      </c>
      <c s="5" r="C7" t="n">
        <v>88843</v>
      </c>
    </row>
    <row r="8" spans="1:3">
      <c s="4" r="A8" t="s">
        <v>217</v>
      </c>
    </row>
    <row r="9" spans="1:3">
      <c s="3" r="A9" t="s">
        <v>214</v>
      </c>
    </row>
    <row r="10" spans="1:3">
      <c s="4" r="A10" t="s">
        <v>215</v>
      </c>
      <c s="5" r="C10" t="n">
        <v>220913</v>
      </c>
    </row>
    <row r="11" spans="1:3">
      <c s="4" r="A11" t="s">
        <v>218</v>
      </c>
    </row>
    <row r="12" spans="1:3">
      <c s="3" r="A12" t="s">
        <v>214</v>
      </c>
    </row>
    <row r="13" spans="1:3">
      <c s="4" r="A13" t="s">
        <v>215</v>
      </c>
      <c s="5" r="B13" t="n">
        <v>565939</v>
      </c>
      <c s="5" r="C13" t="n">
        <v>517406</v>
      </c>
    </row>
    <row r="14" spans="1:3">
      <c s="4" r="A14" t="s">
        <v>219</v>
      </c>
    </row>
    <row r="15" spans="1:3">
      <c s="3" r="A15" t="s">
        <v>214</v>
      </c>
    </row>
    <row r="16" spans="1:3">
      <c s="4" r="A16" t="s">
        <v>215</v>
      </c>
      <c s="5" r="B16" t="n">
        <v>220913</v>
      </c>
      <c s="5" r="C16" t="n">
        <v>240092</v>
      </c>
    </row>
    <row r="17" spans="1:3">
      <c s="4" r="A17" t="s">
        <v>220</v>
      </c>
    </row>
    <row r="18" spans="1:3">
      <c s="3" r="A18" t="s">
        <v>214</v>
      </c>
    </row>
    <row r="19" spans="1:3">
      <c s="4" r="A19" t="s">
        <v>215</v>
      </c>
      <c s="5" r="C19" t="n">
        <v>6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74725</v>
      </c>
      <c s="7" r="C3" t="n">
        <v>1103201</v>
      </c>
    </row>
    <row r="4" spans="1:3">
      <c s="4" r="A4" t="s">
        <v>31</v>
      </c>
      <c s="5" r="B4" t="n">
        <v>79618</v>
      </c>
      <c s="5" r="C4" t="n">
        <v>167396</v>
      </c>
    </row>
    <row r="5" spans="1:3">
      <c s="4" r="A5" t="s">
        <v>32</v>
      </c>
      <c s="5" r="B5" t="n">
        <v>47912</v>
      </c>
      <c s="5" r="C5" t="n">
        <v>50356</v>
      </c>
    </row>
    <row r="6" spans="1:3">
      <c s="4" r="A6" t="s">
        <v>33</v>
      </c>
      <c s="5" r="B6" t="n">
        <v>202255</v>
      </c>
      <c s="5" r="C6" t="n">
        <v>1320953</v>
      </c>
    </row>
    <row r="7" spans="1:3">
      <c s="4" r="A7" t="s">
        <v>34</v>
      </c>
      <c s="5" r="B7" t="n">
        <v>10022</v>
      </c>
      <c s="7" r="C7" t="n">
        <v>6315</v>
      </c>
    </row>
    <row r="8" spans="1:3">
      <c s="3" r="A8" t="s">
        <v>35</v>
      </c>
    </row>
    <row r="9" spans="1:3">
      <c s="4" r="A9" t="s">
        <v>36</v>
      </c>
      <c s="5" r="B9" t="n">
        <v>79912</v>
      </c>
    </row>
    <row r="10" spans="1:3">
      <c s="4" r="A10" t="s">
        <v>37</v>
      </c>
      <c s="5" r="B10" t="n">
        <v>775190</v>
      </c>
      <c s="7" r="C10" t="n">
        <v>794551</v>
      </c>
    </row>
    <row r="11" spans="1:3">
      <c s="4" r="A11" t="s">
        <v>38</v>
      </c>
      <c s="5" r="B11" t="n">
        <v>1067379</v>
      </c>
      <c s="5" r="C11" t="n">
        <v>2121819</v>
      </c>
    </row>
    <row r="12" spans="1:3">
      <c s="3" r="A12" t="s">
        <v>39</v>
      </c>
    </row>
    <row r="13" spans="1:3">
      <c s="4" r="A13" t="s">
        <v>40</v>
      </c>
      <c s="5" r="B13" t="n">
        <v>108139</v>
      </c>
      <c s="5" r="C13" t="n">
        <v>24600</v>
      </c>
    </row>
    <row r="14" spans="1:3">
      <c s="4" r="A14" t="s">
        <v>41</v>
      </c>
      <c s="7" r="B14" t="n">
        <v>107040</v>
      </c>
      <c s="5" r="C14" t="n">
        <v>236526</v>
      </c>
    </row>
    <row r="15" spans="1:3">
      <c s="4" r="A15" t="s">
        <v>42</v>
      </c>
      <c s="5" r="C15" t="n">
        <v>1100</v>
      </c>
    </row>
    <row r="16" spans="1:3">
      <c s="4" r="A16" t="s">
        <v>43</v>
      </c>
      <c s="7" r="B16" t="n">
        <v>215179</v>
      </c>
      <c s="5" r="C16" t="n">
        <v>262226</v>
      </c>
    </row>
    <row r="17" spans="1:3">
      <c s="3" r="A17" t="s">
        <v>44</v>
      </c>
    </row>
    <row r="18" spans="1:3">
      <c s="4" r="A18" t="s">
        <v>45</v>
      </c>
      <c s="5" r="C18" t="n">
        <v>16</v>
      </c>
    </row>
    <row r="19" spans="1:3">
      <c s="4" r="A19" t="s">
        <v>46</v>
      </c>
      <c s="7" r="B19" t="n">
        <v>501</v>
      </c>
      <c s="5" r="C19" t="n">
        <v>490</v>
      </c>
    </row>
    <row r="20" spans="1:3">
      <c s="4" r="A20" t="s">
        <v>47</v>
      </c>
      <c s="5" r="B20" t="n">
        <v>34323624</v>
      </c>
      <c s="5" r="C20" t="n">
        <v>34026321</v>
      </c>
    </row>
    <row r="21" spans="1:3">
      <c s="4" r="A21" t="s">
        <v>48</v>
      </c>
      <c s="5" r="B21" t="n">
        <v>-33471925</v>
      </c>
      <c s="5" r="C21" t="n">
        <v>-32167234</v>
      </c>
    </row>
    <row r="22" spans="1:3">
      <c s="4" r="A22" t="s">
        <v>49</v>
      </c>
      <c s="5" r="B22" t="n">
        <v>852200</v>
      </c>
      <c s="5" r="C22" t="n">
        <v>1859593</v>
      </c>
    </row>
    <row r="23" spans="1:3">
      <c s="4" r="A23" t="s">
        <v>50</v>
      </c>
      <c s="7" r="B23" t="n">
        <v>1067379</v>
      </c>
      <c s="7" r="C23" t="n">
        <v>2121819</v>
      </c>
    </row>
    <row r="24" spans="1:3">
      <c s="4" r="A24" t="s">
        <v>51</v>
      </c>
    </row>
    <row r="25" spans="1:3">
      <c s="3" r="A25" t="s">
        <v>44</v>
      </c>
    </row>
    <row r="26" spans="1:3">
      <c s="4" r="A26" t="s">
        <v>45</v>
      </c>
    </row>
    <row r="27" spans="1:3">
      <c s="4" r="A27" t="s">
        <v>49</v>
      </c>
      <c s="7" r="C27" t="n">
        <v>16</v>
      </c>
    </row>
    <row r="28" spans="1:3">
      <c s="4" r="A28" t="s">
        <v>52</v>
      </c>
    </row>
    <row r="29" spans="1:3">
      <c s="3" r="A29" t="s">
        <v>44</v>
      </c>
    </row>
    <row r="30" spans="1:3">
      <c s="4" r="A30" t="s">
        <v>45</v>
      </c>
      <c s="7" r="C30" t="n">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6"/>
    <col customWidth="1" max="13" min="13" width="14"/>
  </cols>
  <sheetData>
    <row r="1" spans="1:13">
      <c s="1" r="A1" t="s">
        <v>221</v>
      </c>
      <c s="2" r="B1" t="s">
        <v>222</v>
      </c>
      <c s="2" r="C1" t="s">
        <v>2</v>
      </c>
      <c s="2" r="D1" t="s">
        <v>223</v>
      </c>
      <c s="2" r="E1" t="s">
        <v>224</v>
      </c>
      <c s="2" r="F1" t="s">
        <v>225</v>
      </c>
      <c s="2" r="G1" t="s">
        <v>226</v>
      </c>
      <c s="2" r="H1" t="s">
        <v>28</v>
      </c>
      <c s="2" r="I1" t="s">
        <v>2</v>
      </c>
      <c s="2" r="J1" t="s">
        <v>65</v>
      </c>
      <c s="2" r="K1" t="s">
        <v>2</v>
      </c>
      <c s="2" r="L1" t="s">
        <v>2</v>
      </c>
      <c s="2" r="M1" t="s">
        <v>65</v>
      </c>
    </row>
    <row r="2" spans="1:13">
      <c s="3" r="A2" t="s">
        <v>227</v>
      </c>
    </row>
    <row r="3" spans="1:13">
      <c s="4" r="A3" t="s">
        <v>228</v>
      </c>
      <c s="4" r="B3" t="s">
        <v>229</v>
      </c>
    </row>
    <row r="4" spans="1:13">
      <c s="4" r="A4" t="s">
        <v>230</v>
      </c>
      <c s="8" r="C4" t="n">
        <v>0.0001</v>
      </c>
      <c s="8" r="H4" t="n">
        <v>0.0001</v>
      </c>
      <c s="8" r="I4" t="n">
        <v>0.0001</v>
      </c>
      <c s="8" r="K4" t="n">
        <v>0.0001</v>
      </c>
      <c s="8" r="L4" t="n">
        <v>0.0001</v>
      </c>
    </row>
    <row r="5" spans="1:13">
      <c s="4" r="A5" t="s">
        <v>231</v>
      </c>
      <c s="7" r="H5" t="n">
        <v>24024</v>
      </c>
    </row>
    <row r="6" spans="1:13">
      <c s="4" r="A6" t="s">
        <v>232</v>
      </c>
      <c s="7" r="L6" t="n">
        <v>128401</v>
      </c>
    </row>
    <row r="7" spans="1:13">
      <c s="4" r="A7" t="s">
        <v>233</v>
      </c>
      <c s="5" r="K7" t="n">
        <v>126500</v>
      </c>
    </row>
    <row r="8" spans="1:13">
      <c s="4" r="A8" t="s">
        <v>234</v>
      </c>
      <c s="4" r="K8" t="s">
        <v>235</v>
      </c>
      <c s="4" r="L8" t="s">
        <v>236</v>
      </c>
    </row>
    <row r="9" spans="1:13">
      <c s="4" r="A9" t="s">
        <v>237</v>
      </c>
      <c s="9" r="K9" t="n">
        <v>6.88</v>
      </c>
    </row>
    <row r="10" spans="1:13">
      <c s="4" r="A10" t="s">
        <v>238</v>
      </c>
      <c s="7" r="C10" t="n">
        <v>747826</v>
      </c>
      <c s="7" r="I10" t="n">
        <v>747826</v>
      </c>
      <c s="7" r="K10" t="n">
        <v>747826</v>
      </c>
      <c s="7" r="L10" t="n">
        <v>747826</v>
      </c>
    </row>
    <row r="11" spans="1:13">
      <c s="4" r="A11" t="s">
        <v>239</v>
      </c>
      <c s="4" r="L11" t="s">
        <v>240</v>
      </c>
    </row>
    <row r="12" spans="1:13">
      <c s="4" r="A12" t="s">
        <v>241</v>
      </c>
      <c s="7" r="L12" t="n">
        <v>168897</v>
      </c>
      <c s="7" r="M12" t="n">
        <v>1109565</v>
      </c>
    </row>
    <row r="13" spans="1:13">
      <c s="4" r="A13" t="s">
        <v>83</v>
      </c>
    </row>
    <row r="14" spans="1:13">
      <c s="3" r="A14" t="s">
        <v>227</v>
      </c>
    </row>
    <row r="15" spans="1:13">
      <c s="4" r="A15" t="s">
        <v>230</v>
      </c>
      <c s="8" r="B15" t="n">
        <v>0.0001</v>
      </c>
    </row>
    <row r="16" spans="1:13">
      <c s="4" r="A16" t="s">
        <v>242</v>
      </c>
      <c s="5" r="B16" t="n">
        <v>250666631</v>
      </c>
    </row>
    <row r="17" spans="1:13">
      <c s="4" r="A17" t="s">
        <v>243</v>
      </c>
      <c s="5" r="B17" t="n">
        <v>5013366</v>
      </c>
    </row>
    <row r="18" spans="1:13">
      <c s="4" r="A18" t="s">
        <v>52</v>
      </c>
    </row>
    <row r="19" spans="1:13">
      <c s="3" r="A19" t="s">
        <v>227</v>
      </c>
    </row>
    <row r="20" spans="1:13">
      <c s="4" r="A20" t="s">
        <v>242</v>
      </c>
      <c s="5" r="F20" t="n">
        <v>161827</v>
      </c>
    </row>
    <row r="21" spans="1:13">
      <c s="4" r="A21" t="s">
        <v>243</v>
      </c>
      <c s="5" r="F21" t="n">
        <v>47646</v>
      </c>
    </row>
    <row r="22" spans="1:13">
      <c s="4" r="A22" t="s">
        <v>244</v>
      </c>
      <c s="10" r="F22" t="n">
        <v>3.395</v>
      </c>
    </row>
    <row r="23" spans="1:13">
      <c s="4" r="A23" t="s">
        <v>245</v>
      </c>
    </row>
    <row r="24" spans="1:13">
      <c s="3" r="A24" t="s">
        <v>227</v>
      </c>
    </row>
    <row r="25" spans="1:13">
      <c s="4" r="A25" t="s">
        <v>241</v>
      </c>
      <c s="5" r="I25" t="n">
        <v>112744</v>
      </c>
      <c s="7" r="J25" t="n">
        <v>157828</v>
      </c>
      <c s="5" r="L25" t="n">
        <v>168897</v>
      </c>
      <c s="5" r="M25" t="n">
        <v>233545</v>
      </c>
    </row>
    <row r="26" spans="1:13">
      <c s="4" r="A26" t="s">
        <v>246</v>
      </c>
    </row>
    <row r="27" spans="1:13">
      <c s="3" r="A27" t="s">
        <v>227</v>
      </c>
    </row>
    <row r="28" spans="1:13">
      <c s="4" r="A28" t="s">
        <v>233</v>
      </c>
      <c s="5" r="D28" t="n">
        <v>20000</v>
      </c>
      <c s="5" r="G28" t="n">
        <v>7500</v>
      </c>
    </row>
    <row r="29" spans="1:13">
      <c s="4" r="A29" t="s">
        <v>247</v>
      </c>
      <c s="4" r="G29" t="s">
        <v>240</v>
      </c>
    </row>
    <row r="30" spans="1:13">
      <c s="4" r="A30" t="s">
        <v>234</v>
      </c>
      <c s="4" r="D30" t="s">
        <v>248</v>
      </c>
      <c s="4" r="G30" t="s">
        <v>248</v>
      </c>
    </row>
    <row r="31" spans="1:13">
      <c s="4" r="A31" t="s">
        <v>237</v>
      </c>
      <c s="7" r="D31" t="n">
        <v>7</v>
      </c>
      <c s="7" r="G31" t="n">
        <v>5</v>
      </c>
    </row>
    <row r="32" spans="1:13">
      <c s="4" r="A32" t="s">
        <v>249</v>
      </c>
      <c s="7" r="D32" t="n">
        <v>128115</v>
      </c>
      <c s="7" r="G32" t="n">
        <v>34945</v>
      </c>
    </row>
    <row r="33" spans="1:13">
      <c s="4" r="A33" t="s">
        <v>250</v>
      </c>
    </row>
    <row r="34" spans="1:13">
      <c s="3" r="A34" t="s">
        <v>227</v>
      </c>
    </row>
    <row r="35" spans="1:13">
      <c s="4" r="A35" t="s">
        <v>233</v>
      </c>
      <c s="5" r="E35" t="n">
        <v>80000</v>
      </c>
    </row>
    <row r="36" spans="1:13">
      <c s="4" r="A36" t="s">
        <v>234</v>
      </c>
      <c s="4" r="E36" t="s">
        <v>248</v>
      </c>
    </row>
    <row r="37" spans="1:13">
      <c s="4" r="A37" t="s">
        <v>237</v>
      </c>
      <c s="7" r="E37" t="n">
        <v>7</v>
      </c>
    </row>
    <row r="38" spans="1:13">
      <c s="4" r="A38" t="s">
        <v>249</v>
      </c>
      <c s="7" r="E38" t="n">
        <v>493774</v>
      </c>
    </row>
    <row r="39" spans="1:13">
      <c s="4" r="A39" t="s">
        <v>251</v>
      </c>
    </row>
    <row r="40" spans="1:13">
      <c s="3" r="A40" t="s">
        <v>227</v>
      </c>
    </row>
    <row r="41" spans="1:13">
      <c s="4" r="A41" t="s">
        <v>233</v>
      </c>
      <c s="5" r="C41" t="n">
        <v>8000</v>
      </c>
      <c s="5" r="D41" t="n">
        <v>10000</v>
      </c>
    </row>
    <row r="42" spans="1:13">
      <c s="4" r="A42" t="s">
        <v>234</v>
      </c>
      <c s="4" r="C42" t="s">
        <v>248</v>
      </c>
      <c s="4" r="D42" t="s">
        <v>248</v>
      </c>
    </row>
    <row r="43" spans="1:13">
      <c s="4" r="A43" t="s">
        <v>237</v>
      </c>
      <c s="7" r="C43" t="n">
        <v>7</v>
      </c>
      <c s="7" r="D43" t="n">
        <v>7</v>
      </c>
    </row>
    <row r="44" spans="1:13">
      <c s="4" r="A44" t="s">
        <v>249</v>
      </c>
      <c s="7" r="C44" t="n">
        <v>41688</v>
      </c>
      <c s="7" r="D44" t="n">
        <v>52049</v>
      </c>
    </row>
    <row r="45" spans="1:13">
      <c s="4" r="A45" t="s">
        <v>252</v>
      </c>
    </row>
    <row r="46" spans="1:13">
      <c s="3" r="A46" t="s">
        <v>227</v>
      </c>
    </row>
    <row r="47" spans="1:13">
      <c s="4" r="A47" t="s">
        <v>233</v>
      </c>
      <c s="5" r="D47" t="n">
        <v>1000</v>
      </c>
    </row>
    <row r="48" spans="1:13">
      <c s="4" r="A48" t="s">
        <v>247</v>
      </c>
      <c s="4" r="D48" t="s">
        <v>240</v>
      </c>
    </row>
    <row r="49" spans="1:13">
      <c s="4" r="A49" t="s">
        <v>234</v>
      </c>
      <c s="4" r="D49" t="s">
        <v>248</v>
      </c>
    </row>
    <row r="50" spans="1:13">
      <c s="4" r="A50" t="s">
        <v>237</v>
      </c>
      <c s="9" r="D50" t="n">
        <v>6.5</v>
      </c>
    </row>
    <row r="51" spans="1:13">
      <c s="4" r="A51" t="s">
        <v>249</v>
      </c>
      <c s="7" r="D51" t="n">
        <v>5570</v>
      </c>
    </row>
    <row r="52" spans="1:13">
      <c s="4" r="A52" t="s">
        <v>253</v>
      </c>
    </row>
    <row r="53" spans="1:13">
      <c s="3" r="A53" t="s">
        <v>227</v>
      </c>
    </row>
    <row r="54" spans="1:13">
      <c s="4" r="A54" t="s">
        <v>241</v>
      </c>
      <c s="7" r="I54" t="n">
        <v>0</v>
      </c>
      <c s="7" r="J54" t="n">
        <v>438010</v>
      </c>
      <c s="7" r="L54" t="n">
        <v>0</v>
      </c>
      <c s="7" r="M54" t="n">
        <v>876020</v>
      </c>
    </row>
    <row r="55" spans="1:13">
      <c s="4" r="A55" t="s">
        <v>254</v>
      </c>
    </row>
    <row r="56" spans="1:13">
      <c s="3" r="A56" t="s">
        <v>227</v>
      </c>
    </row>
    <row r="57" spans="1:13">
      <c s="4" r="A57" t="s">
        <v>255</v>
      </c>
      <c s="5" r="L57" t="n">
        <v>8188</v>
      </c>
    </row>
    <row r="58" spans="1:13">
      <c s="4" r="A58" t="s">
        <v>232</v>
      </c>
      <c s="7" r="L58" t="n">
        <v>60000</v>
      </c>
    </row>
    <row r="59" spans="1:13">
      <c s="4" r="A59" t="s">
        <v>256</v>
      </c>
    </row>
    <row r="60" spans="1:13">
      <c s="3" r="A60" t="s">
        <v>227</v>
      </c>
    </row>
    <row r="61" spans="1:13">
      <c s="4" r="A61" t="s">
        <v>255</v>
      </c>
      <c s="5" r="L61" t="n">
        <v>11273</v>
      </c>
    </row>
    <row r="62" spans="1:13">
      <c s="4" r="A62" t="s">
        <v>232</v>
      </c>
      <c s="7" r="L62" t="n">
        <v>684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7</v>
      </c>
      <c s="2" r="B1" t="s">
        <v>1</v>
      </c>
    </row>
    <row r="2" spans="1:3">
      <c s="2" r="B2" t="s">
        <v>2</v>
      </c>
      <c s="2" r="C2" t="s">
        <v>65</v>
      </c>
    </row>
    <row r="3" spans="1:3">
      <c s="3" r="A3" t="s">
        <v>258</v>
      </c>
    </row>
    <row r="4" spans="1:3">
      <c s="4" r="A4" t="s">
        <v>259</v>
      </c>
      <c s="4" r="B4" t="s">
        <v>260</v>
      </c>
      <c s="4" r="C4" t="s">
        <v>260</v>
      </c>
    </row>
    <row r="5" spans="1:3">
      <c s="4" r="A5" t="s">
        <v>261</v>
      </c>
      <c s="9" r="B5" t="n">
        <v>5.98</v>
      </c>
      <c s="9" r="C5" t="n">
        <v>5.5</v>
      </c>
    </row>
    <row r="6" spans="1:3">
      <c s="4" r="A6" t="s">
        <v>262</v>
      </c>
    </row>
    <row r="7" spans="1:3">
      <c s="3" r="A7" t="s">
        <v>258</v>
      </c>
    </row>
    <row r="8" spans="1:3">
      <c s="4" r="A8" t="s">
        <v>263</v>
      </c>
      <c s="4" r="B8" t="s">
        <v>264</v>
      </c>
      <c s="4" r="C8" t="s">
        <v>265</v>
      </c>
    </row>
    <row r="9" spans="1:3">
      <c s="4" r="A9" t="s">
        <v>266</v>
      </c>
      <c s="4" r="B9" t="s">
        <v>267</v>
      </c>
      <c s="4" r="C9" t="s">
        <v>268</v>
      </c>
    </row>
    <row r="10" spans="1:3">
      <c s="4" r="A10" t="s">
        <v>269</v>
      </c>
      <c s="4" r="B10" t="s">
        <v>270</v>
      </c>
      <c s="4" r="C10" t="s">
        <v>271</v>
      </c>
    </row>
    <row r="11" spans="1:3">
      <c s="4" r="A11" t="s">
        <v>272</v>
      </c>
    </row>
    <row r="12" spans="1:3">
      <c s="3" r="A12" t="s">
        <v>258</v>
      </c>
    </row>
    <row r="13" spans="1:3">
      <c s="4" r="A13" t="s">
        <v>263</v>
      </c>
      <c s="4" r="B13" t="s">
        <v>273</v>
      </c>
      <c s="4" r="C13" t="s">
        <v>274</v>
      </c>
    </row>
    <row r="14" spans="1:3">
      <c s="4" r="A14" t="s">
        <v>266</v>
      </c>
      <c s="4" r="B14" t="s">
        <v>275</v>
      </c>
      <c s="4" r="C14" t="s">
        <v>276</v>
      </c>
    </row>
    <row r="15" spans="1:3">
      <c s="4" r="A15" t="s">
        <v>269</v>
      </c>
      <c s="4" r="B15" t="s">
        <v>248</v>
      </c>
      <c s="4" r="C15" t="s">
        <v>24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s="1" r="A1" t="s">
        <v>277</v>
      </c>
      <c s="2" r="B1" t="s">
        <v>86</v>
      </c>
      <c s="2" r="C1" t="s">
        <v>86</v>
      </c>
    </row>
    <row r="2" spans="1:3">
      <c s="3" r="A2" t="s">
        <v>278</v>
      </c>
    </row>
    <row r="3" spans="1:3">
      <c s="4" r="A3" t="s">
        <v>279</v>
      </c>
      <c s="5" r="C3" t="n">
        <v>441064</v>
      </c>
    </row>
    <row r="4" spans="1:3">
      <c s="4" r="A4" t="s">
        <v>279</v>
      </c>
      <c s="9" r="C4" t="n">
        <v>8.44</v>
      </c>
    </row>
    <row r="5" spans="1:3">
      <c s="6" r="A5" t="s">
        <v>280</v>
      </c>
      <c s="4" r="B5" t="s">
        <v>235</v>
      </c>
      <c s="4" r="C5" t="s">
        <v>236</v>
      </c>
    </row>
    <row r="6" spans="1:3">
      <c s="4" r="A6" t="s">
        <v>279</v>
      </c>
      <c s="7" r="C6" t="n">
        <v>858766</v>
      </c>
    </row>
    <row r="7" spans="1:3">
      <c s="4" r="A7" t="s">
        <v>281</v>
      </c>
      <c s="5" r="B7" t="n">
        <v>126500</v>
      </c>
    </row>
    <row r="8" spans="1:3">
      <c s="4" r="A8" t="s">
        <v>281</v>
      </c>
      <c s="9" r="B8" t="n">
        <v>6.88</v>
      </c>
    </row>
    <row r="9" spans="1:3">
      <c s="4" r="A9" t="s">
        <v>281</v>
      </c>
      <c s="4" r="B9" t="s">
        <v>248</v>
      </c>
    </row>
    <row r="10" spans="1:3">
      <c s="4" r="A10" t="s">
        <v>282</v>
      </c>
      <c s="5" r="B10" t="n">
        <v>-1625</v>
      </c>
    </row>
    <row r="11" spans="1:3">
      <c s="4" r="A11" t="s">
        <v>282</v>
      </c>
      <c s="9" r="B11" t="n">
        <v>5.73</v>
      </c>
    </row>
    <row r="12" spans="1:3">
      <c s="4" r="A12" t="s">
        <v>283</v>
      </c>
      <c s="5" r="B12" t="n">
        <v>565939</v>
      </c>
      <c s="5" r="C12" t="n">
        <v>565939</v>
      </c>
    </row>
    <row r="13" spans="1:3">
      <c s="4" r="A13" t="s">
        <v>283</v>
      </c>
      <c s="9" r="B13" t="n">
        <v>8.09</v>
      </c>
      <c s="9" r="C13" t="n">
        <v>8.09</v>
      </c>
    </row>
    <row r="14" spans="1:3">
      <c s="6" r="A14" t="s">
        <v>280</v>
      </c>
      <c s="4" r="B14" t="s">
        <v>235</v>
      </c>
      <c s="4" r="C14" t="s">
        <v>236</v>
      </c>
    </row>
    <row r="15" spans="1:3">
      <c s="4" r="A15" t="s">
        <v>283</v>
      </c>
      <c s="7" r="B15" t="n">
        <v>118486</v>
      </c>
      <c s="7" r="C15" t="n">
        <v>118486</v>
      </c>
    </row>
    <row r="16" spans="1:3">
      <c s="4" r="A16" t="s">
        <v>284</v>
      </c>
      <c s="5" r="B16" t="n">
        <v>344683</v>
      </c>
      <c s="5" r="C16" t="n">
        <v>344683</v>
      </c>
    </row>
    <row r="17" spans="1:3">
      <c s="4" r="A17" t="s">
        <v>284</v>
      </c>
      <c s="9" r="B17" t="n">
        <v>8.050000000000001</v>
      </c>
      <c s="9" r="C17" t="n">
        <v>8.050000000000001</v>
      </c>
    </row>
    <row r="18" spans="1:3">
      <c s="6" r="A18" t="s">
        <v>285</v>
      </c>
      <c s="4" r="B18" t="s">
        <v>286</v>
      </c>
    </row>
    <row r="19" spans="1:3">
      <c s="4" r="A19" t="s">
        <v>284</v>
      </c>
      <c s="7" r="B19" t="n">
        <v>110570</v>
      </c>
      <c s="7" r="C19" t="n">
        <v>11057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17"/>
  </cols>
  <sheetData>
    <row r="1" spans="1:2">
      <c s="1" r="A1" t="s">
        <v>287</v>
      </c>
      <c s="2" r="B1" t="s">
        <v>86</v>
      </c>
    </row>
    <row r="2" spans="1:2">
      <c s="3" r="A2" t="s">
        <v>288</v>
      </c>
    </row>
    <row r="3" spans="1:2">
      <c s="4" r="A3" t="s">
        <v>289</v>
      </c>
      <c s="5" r="B3" t="n">
        <v>565939</v>
      </c>
    </row>
    <row r="4" spans="1:2">
      <c s="4" r="A4" t="s">
        <v>290</v>
      </c>
      <c s="4" r="B4" t="s">
        <v>235</v>
      </c>
    </row>
    <row r="5" spans="1:2">
      <c s="4" r="A5" t="s">
        <v>291</v>
      </c>
      <c s="5" r="B5" t="n">
        <v>344683</v>
      </c>
    </row>
    <row r="6" spans="1:2">
      <c s="4" r="A6" t="s">
        <v>292</v>
      </c>
    </row>
    <row r="7" spans="1:2">
      <c s="3" r="A7" t="s">
        <v>288</v>
      </c>
    </row>
    <row r="8" spans="1:2">
      <c s="4" r="A8" t="s">
        <v>289</v>
      </c>
      <c s="5" r="B8" t="n">
        <v>165081</v>
      </c>
    </row>
    <row r="9" spans="1:2">
      <c s="4" r="A9" t="s">
        <v>290</v>
      </c>
      <c s="4" r="B9" t="s">
        <v>293</v>
      </c>
    </row>
    <row r="10" spans="1:2">
      <c s="4" r="A10" t="s">
        <v>291</v>
      </c>
      <c s="5" r="B10" t="n">
        <v>149247</v>
      </c>
    </row>
    <row r="11" spans="1:2">
      <c s="4" r="A11" t="s">
        <v>294</v>
      </c>
    </row>
    <row r="12" spans="1:2">
      <c s="3" r="A12" t="s">
        <v>288</v>
      </c>
    </row>
    <row r="13" spans="1:2">
      <c s="4" r="A13" t="s">
        <v>289</v>
      </c>
      <c s="5" r="B13" t="n">
        <v>375449</v>
      </c>
    </row>
    <row r="14" spans="1:2">
      <c s="4" r="A14" t="s">
        <v>290</v>
      </c>
      <c s="4" r="B14" t="s">
        <v>295</v>
      </c>
    </row>
    <row r="15" spans="1:2">
      <c s="4" r="A15" t="s">
        <v>291</v>
      </c>
      <c s="5" r="B15" t="n">
        <v>174494</v>
      </c>
    </row>
    <row r="16" spans="1:2">
      <c s="4" r="A16" t="s">
        <v>296</v>
      </c>
    </row>
    <row r="17" spans="1:2">
      <c s="3" r="A17" t="s">
        <v>288</v>
      </c>
    </row>
    <row r="18" spans="1:2">
      <c s="4" r="A18" t="s">
        <v>289</v>
      </c>
      <c s="5" r="B18" t="n">
        <v>15008</v>
      </c>
    </row>
    <row r="19" spans="1:2">
      <c s="4" r="A19" t="s">
        <v>290</v>
      </c>
      <c s="4" r="B19" t="s">
        <v>297</v>
      </c>
    </row>
    <row r="20" spans="1:2">
      <c s="4" r="A20" t="s">
        <v>291</v>
      </c>
      <c s="5" r="B20" t="n">
        <v>15008</v>
      </c>
    </row>
    <row r="21" spans="1:2">
      <c s="4" r="A21" t="s">
        <v>298</v>
      </c>
    </row>
    <row r="22" spans="1:2">
      <c s="3" r="A22" t="s">
        <v>288</v>
      </c>
    </row>
    <row r="23" spans="1:2">
      <c s="4" r="A23" t="s">
        <v>289</v>
      </c>
      <c s="5" r="B23" t="n">
        <v>10401</v>
      </c>
    </row>
    <row r="24" spans="1:2">
      <c s="4" r="A24" t="s">
        <v>290</v>
      </c>
      <c s="4" r="B24" t="s">
        <v>297</v>
      </c>
    </row>
    <row r="25" spans="1:2">
      <c s="4" r="A25" t="s">
        <v>291</v>
      </c>
      <c s="5" r="B25" t="n">
        <v>5934</v>
      </c>
    </row>
    <row r="26" spans="1:2">
      <c s="4" r="A26" t="s">
        <v>299</v>
      </c>
    </row>
    <row r="27" spans="1:2">
      <c s="3" r="A27" t="s">
        <v>288</v>
      </c>
    </row>
    <row r="28" spans="1:2">
      <c s="4" r="A28" t="s">
        <v>300</v>
      </c>
      <c s="7" r="B28" t="n">
        <v>0</v>
      </c>
    </row>
    <row r="29" spans="1:2">
      <c s="4" r="A29" t="s">
        <v>301</v>
      </c>
    </row>
    <row r="30" spans="1:2">
      <c s="3" r="A30" t="s">
        <v>288</v>
      </c>
    </row>
    <row r="31" spans="1:2">
      <c s="4" r="A31" t="s">
        <v>300</v>
      </c>
      <c s="11" r="B31" t="n">
        <v>5.01</v>
      </c>
    </row>
    <row r="32" spans="1:2">
      <c s="4" r="A32" t="s">
        <v>302</v>
      </c>
    </row>
    <row r="33" spans="1:2">
      <c s="3" r="A33" t="s">
        <v>288</v>
      </c>
    </row>
    <row r="34" spans="1:2">
      <c s="4" r="A34" t="s">
        <v>300</v>
      </c>
      <c s="11" r="B34" t="n">
        <v>12.51</v>
      </c>
    </row>
    <row r="35" spans="1:2">
      <c s="4" r="A35" t="s">
        <v>303</v>
      </c>
    </row>
    <row r="36" spans="1:2">
      <c s="3" r="A36" t="s">
        <v>288</v>
      </c>
    </row>
    <row r="37" spans="1:2">
      <c s="4" r="A37" t="s">
        <v>300</v>
      </c>
      <c s="11" r="B37" t="n">
        <v>25.01</v>
      </c>
    </row>
    <row r="38" spans="1:2">
      <c s="4" r="A38" t="s">
        <v>304</v>
      </c>
    </row>
    <row r="39" spans="1:2">
      <c s="3" r="A39" t="s">
        <v>288</v>
      </c>
    </row>
    <row r="40" spans="1:2">
      <c s="4" r="A40" t="s">
        <v>300</v>
      </c>
      <c s="5" r="B40" t="n">
        <v>5</v>
      </c>
    </row>
    <row r="41" spans="1:2">
      <c s="4" r="A41" t="s">
        <v>305</v>
      </c>
    </row>
    <row r="42" spans="1:2">
      <c s="3" r="A42" t="s">
        <v>288</v>
      </c>
    </row>
    <row r="43" spans="1:2">
      <c s="4" r="A43" t="s">
        <v>300</v>
      </c>
      <c s="11" r="B43" t="n">
        <v>12.5</v>
      </c>
    </row>
    <row r="44" spans="1:2">
      <c s="4" r="A44" t="s">
        <v>306</v>
      </c>
    </row>
    <row r="45" spans="1:2">
      <c s="3" r="A45" t="s">
        <v>288</v>
      </c>
    </row>
    <row r="46" spans="1:2">
      <c s="4" r="A46" t="s">
        <v>300</v>
      </c>
      <c s="5" r="B46" t="n">
        <v>25</v>
      </c>
    </row>
    <row r="47" spans="1:2">
      <c s="4" r="A47" t="s">
        <v>307</v>
      </c>
    </row>
    <row r="48" spans="1:2">
      <c s="3" r="A48" t="s">
        <v>288</v>
      </c>
    </row>
    <row r="49" spans="1:2">
      <c s="4" r="A49" t="s">
        <v>300</v>
      </c>
      <c s="7" r="B49" t="n">
        <v>4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08</v>
      </c>
      <c s="2" r="B1" t="s">
        <v>86</v>
      </c>
      <c s="2" r="C1" t="s">
        <v>86</v>
      </c>
    </row>
    <row r="2" spans="1:3">
      <c s="3" r="A2" t="s">
        <v>309</v>
      </c>
    </row>
    <row r="3" spans="1:3">
      <c s="4" r="A3" t="s">
        <v>279</v>
      </c>
      <c s="5" r="C3" t="n">
        <v>220913</v>
      </c>
    </row>
    <row r="4" spans="1:3">
      <c s="4" r="A4" t="s">
        <v>310</v>
      </c>
      <c s="7" r="C4" t="n">
        <v>5</v>
      </c>
    </row>
    <row r="5" spans="1:3">
      <c s="4" r="A5" t="s">
        <v>311</v>
      </c>
      <c s="4" r="B5" t="s">
        <v>312</v>
      </c>
      <c s="4" r="C5" t="s">
        <v>313</v>
      </c>
    </row>
    <row r="6" spans="1:3">
      <c s="4" r="A6" t="s">
        <v>314</v>
      </c>
      <c s="7" r="C6" t="n">
        <v>1325478</v>
      </c>
    </row>
    <row r="7" spans="1:3">
      <c s="4" r="A7" t="s">
        <v>315</v>
      </c>
    </row>
    <row r="8" spans="1:3">
      <c s="4" r="A8" t="s">
        <v>316</v>
      </c>
    </row>
    <row r="9" spans="1:3">
      <c s="4" r="A9" t="s">
        <v>317</v>
      </c>
    </row>
    <row r="10" spans="1:3">
      <c s="4" r="A10" t="s">
        <v>318</v>
      </c>
    </row>
    <row r="11" spans="1:3">
      <c s="4" r="A11" t="s">
        <v>283</v>
      </c>
      <c s="5" r="B11" t="n">
        <v>220913</v>
      </c>
      <c s="5" r="C11" t="n">
        <v>220913</v>
      </c>
    </row>
    <row r="12" spans="1:3">
      <c s="4" r="A12" t="s">
        <v>319</v>
      </c>
      <c s="7" r="B12" t="n">
        <v>5</v>
      </c>
      <c s="7" r="C12" t="n">
        <v>5</v>
      </c>
    </row>
    <row r="13" spans="1:3">
      <c s="4" r="A13" t="s">
        <v>311</v>
      </c>
      <c s="4" r="B13" t="s">
        <v>312</v>
      </c>
      <c s="4" r="C13" t="s">
        <v>313</v>
      </c>
    </row>
    <row r="14" spans="1:3">
      <c s="4" r="A14" t="s">
        <v>320</v>
      </c>
      <c s="7" r="B14" t="n">
        <v>110457</v>
      </c>
      <c s="7" r="C14" t="n">
        <v>110457</v>
      </c>
    </row>
    <row r="15" spans="1:3">
      <c s="4" r="A15" t="s">
        <v>321</v>
      </c>
      <c s="5" r="B15" t="n">
        <v>220913</v>
      </c>
    </row>
    <row r="16" spans="1:3">
      <c s="4" r="A16" t="s">
        <v>322</v>
      </c>
      <c s="7" r="B16" t="n">
        <v>5</v>
      </c>
      <c s="7" r="C16" t="n">
        <v>5</v>
      </c>
    </row>
    <row r="17" spans="1:3">
      <c s="4" r="A17" t="s">
        <v>323</v>
      </c>
      <c s="4" r="B17" t="s">
        <v>312</v>
      </c>
    </row>
    <row r="18" spans="1:3">
      <c s="4" r="A18" t="s">
        <v>324</v>
      </c>
      <c s="7" r="B18" t="n">
        <v>110457</v>
      </c>
      <c s="7" r="C18" t="n">
        <v>11045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0"/>
    <col customWidth="1" max="3" min="3" width="10"/>
  </cols>
  <sheetData>
    <row r="1" spans="1:3">
      <c s="1" r="A1" t="s">
        <v>325</v>
      </c>
      <c s="2" r="B1" t="s">
        <v>86</v>
      </c>
      <c s="2" r="C1" t="s">
        <v>86</v>
      </c>
    </row>
    <row r="2" spans="1:3">
      <c s="4" r="A2" t="s">
        <v>326</v>
      </c>
    </row>
    <row r="3" spans="1:3">
      <c s="3" r="A3" t="s">
        <v>327</v>
      </c>
    </row>
    <row r="4" spans="1:3">
      <c s="4" r="A4" t="s">
        <v>328</v>
      </c>
      <c s="7" r="B4" t="n">
        <v>6750</v>
      </c>
      <c s="7" r="C4" t="n">
        <v>13500</v>
      </c>
    </row>
    <row r="5" spans="1:3">
      <c s="4" r="A5" t="s">
        <v>329</v>
      </c>
      <c s="5" r="B5" t="n">
        <v>4500</v>
      </c>
      <c s="5" r="C5" t="n">
        <v>4500</v>
      </c>
    </row>
    <row r="6" spans="1:3">
      <c s="4" r="A6" t="s">
        <v>330</v>
      </c>
    </row>
    <row r="7" spans="1:3">
      <c s="3" r="A7" t="s">
        <v>327</v>
      </c>
    </row>
    <row r="8" spans="1:3">
      <c s="4" r="A8" t="s">
        <v>328</v>
      </c>
      <c s="7" r="B8" t="n">
        <v>30000</v>
      </c>
      <c s="7" r="C8" t="n">
        <v>6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1</v>
      </c>
      <c s="2" r="B1" t="s">
        <v>181</v>
      </c>
      <c s="2" r="C1" t="s">
        <v>181</v>
      </c>
      <c s="2" r="D1" t="s">
        <v>332</v>
      </c>
    </row>
    <row r="2" spans="1:4">
      <c s="3" r="A2" t="s">
        <v>333</v>
      </c>
    </row>
    <row r="3" spans="1:4">
      <c s="4" r="A3" t="s">
        <v>334</v>
      </c>
      <c s="7" r="B3" t="n">
        <v>550000</v>
      </c>
      <c s="7" r="C3" t="n">
        <v>550000</v>
      </c>
    </row>
    <row r="4" spans="1:4">
      <c s="4" r="A4" t="s">
        <v>335</v>
      </c>
      <c s="7" r="B4" t="n">
        <v>500000</v>
      </c>
    </row>
    <row r="5" spans="1:4">
      <c s="4" r="A5" t="s">
        <v>336</v>
      </c>
      <c s="4" r="B5" t="s">
        <v>337</v>
      </c>
    </row>
    <row r="6" spans="1:4">
      <c s="4" r="A6" t="s">
        <v>338</v>
      </c>
      <c s="4" r="D6" t="s">
        <v>339</v>
      </c>
    </row>
    <row r="7" spans="1:4">
      <c s="4" r="A7" t="s">
        <v>340</v>
      </c>
      <c s="8" r="D7" t="n">
        <v>7.5321</v>
      </c>
    </row>
    <row r="8" spans="1:4">
      <c s="4" r="A8" t="s">
        <v>341</v>
      </c>
      <c s="4" r="C8" t="s">
        <v>203</v>
      </c>
    </row>
    <row r="9" spans="1:4">
      <c s="4" r="A9" t="s">
        <v>342</v>
      </c>
      <c s="4" r="C9" t="s">
        <v>343</v>
      </c>
    </row>
    <row r="10" spans="1:4">
      <c s="4" r="A10" t="s">
        <v>344</v>
      </c>
      <c s="4" r="C10" t="s">
        <v>3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3</v>
      </c>
      <c s="2" r="B1" t="s">
        <v>2</v>
      </c>
      <c s="2" r="C1" t="s">
        <v>28</v>
      </c>
    </row>
    <row r="2" spans="1:3">
      <c s="4" r="A2" t="s">
        <v>54</v>
      </c>
      <c s="7" r="B2" t="n">
        <v>1156478</v>
      </c>
      <c s="7" r="C2" t="n">
        <v>986502</v>
      </c>
    </row>
    <row r="3" spans="1:3">
      <c s="4" r="A3" t="s">
        <v>55</v>
      </c>
      <c s="8" r="B3" t="n">
        <v>0.0001</v>
      </c>
      <c s="8" r="C3" t="n">
        <v>0.0001</v>
      </c>
    </row>
    <row r="4" spans="1:3">
      <c s="4" r="A4" t="s">
        <v>56</v>
      </c>
      <c s="5" r="B4" t="n">
        <v>680000000</v>
      </c>
      <c s="5" r="C4" t="n">
        <v>680000000</v>
      </c>
    </row>
    <row r="5" spans="1:3">
      <c s="4" r="A5" t="s">
        <v>57</v>
      </c>
      <c s="5" r="B5" t="n">
        <v>5013366</v>
      </c>
      <c s="5" r="C5" t="n">
        <v>4902639</v>
      </c>
    </row>
    <row r="6" spans="1:3">
      <c s="4" r="A6" t="s">
        <v>58</v>
      </c>
      <c s="5" r="B6" t="n">
        <v>5013366</v>
      </c>
      <c s="5" r="C6" t="n">
        <v>4902639</v>
      </c>
    </row>
    <row r="7" spans="1:3">
      <c s="4" r="A7" t="s">
        <v>51</v>
      </c>
    </row>
    <row r="8" spans="1:3">
      <c s="4" r="A8" t="s">
        <v>59</v>
      </c>
      <c s="8" r="B8" t="n">
        <v>0.0001</v>
      </c>
      <c s="8" r="C8" t="n">
        <v>0.0001</v>
      </c>
    </row>
    <row r="9" spans="1:3">
      <c s="4" r="A9" t="s">
        <v>60</v>
      </c>
      <c s="5" r="B9" t="n">
        <v>5000000</v>
      </c>
      <c s="5" r="C9" t="n">
        <v>5000000</v>
      </c>
    </row>
    <row r="10" spans="1:3">
      <c s="4" r="A10" t="s">
        <v>52</v>
      </c>
    </row>
    <row r="11" spans="1:3">
      <c s="4" r="A11" t="s">
        <v>59</v>
      </c>
      <c s="8" r="B11" t="n">
        <v>0.0001</v>
      </c>
      <c s="8" r="C11" t="n">
        <v>0.0001</v>
      </c>
    </row>
    <row r="12" spans="1:3">
      <c s="4" r="A12" t="s">
        <v>60</v>
      </c>
      <c s="5" r="B12" t="n">
        <v>1700000</v>
      </c>
      <c s="5" r="C12" t="n">
        <v>1700000</v>
      </c>
    </row>
    <row r="13" spans="1:3">
      <c s="4" r="A13" t="s">
        <v>61</v>
      </c>
      <c s="5" r="B13" t="n">
        <v>0</v>
      </c>
      <c s="5" r="C13" t="n">
        <v>161827</v>
      </c>
    </row>
    <row r="14" spans="1:3">
      <c s="4" r="A14" t="s">
        <v>62</v>
      </c>
      <c s="5" r="B14" t="n">
        <v>0</v>
      </c>
      <c s="5" r="C14" t="n">
        <v>1618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4" r="A3" t="s">
        <v>66</v>
      </c>
      <c s="7" r="B3" t="n">
        <v>109489</v>
      </c>
      <c s="7" r="C3" t="n">
        <v>122032</v>
      </c>
      <c s="7" r="D3" t="n">
        <v>225214</v>
      </c>
      <c s="7" r="E3" t="n">
        <v>286247</v>
      </c>
    </row>
    <row r="4" spans="1:5">
      <c s="4" r="A4" t="s">
        <v>67</v>
      </c>
      <c s="5" r="B4" t="n">
        <v>44665</v>
      </c>
      <c s="5" r="C4" t="n">
        <v>71046</v>
      </c>
      <c s="5" r="D4" t="n">
        <v>99777</v>
      </c>
      <c s="5" r="E4" t="n">
        <v>144793</v>
      </c>
    </row>
    <row r="5" spans="1:5">
      <c s="4" r="A5" t="s">
        <v>68</v>
      </c>
      <c s="5" r="B5" t="n">
        <v>64824</v>
      </c>
      <c s="5" r="C5" t="n">
        <v>50986</v>
      </c>
      <c s="5" r="D5" t="n">
        <v>125437</v>
      </c>
      <c s="5" r="E5" t="n">
        <v>141454</v>
      </c>
    </row>
    <row r="6" spans="1:5">
      <c s="3" r="A6" t="s">
        <v>69</v>
      </c>
    </row>
    <row r="7" spans="1:5">
      <c s="4" r="A7" t="s">
        <v>70</v>
      </c>
      <c s="5" r="B7" t="n">
        <v>105681</v>
      </c>
      <c s="5" r="C7" t="n">
        <v>144949</v>
      </c>
      <c s="5" r="D7" t="n">
        <v>154255</v>
      </c>
      <c s="5" r="E7" t="n">
        <v>308466</v>
      </c>
    </row>
    <row r="8" spans="1:5">
      <c s="4" r="A8" t="s">
        <v>71</v>
      </c>
      <c s="5" r="B8" t="n">
        <v>566078</v>
      </c>
      <c s="5" r="C8" t="n">
        <v>1178874</v>
      </c>
      <c s="5" r="D8" t="n">
        <v>1101625</v>
      </c>
      <c s="5" r="E8" t="n">
        <v>2251250</v>
      </c>
    </row>
    <row r="9" spans="1:5">
      <c s="4" r="A9" t="s">
        <v>72</v>
      </c>
      <c s="5" r="B9" t="n">
        <v>88154</v>
      </c>
      <c s="5" r="C9" t="n">
        <v>84776</v>
      </c>
      <c s="5" r="D9" t="n">
        <v>172775</v>
      </c>
      <c s="5" r="E9" t="n">
        <v>168191</v>
      </c>
    </row>
    <row r="10" spans="1:5">
      <c s="4" r="A10" t="s">
        <v>73</v>
      </c>
      <c s="5" r="B10" t="n">
        <v>759913</v>
      </c>
      <c s="5" r="C10" t="n">
        <v>1408599</v>
      </c>
      <c s="5" r="D10" t="n">
        <v>1428655</v>
      </c>
      <c s="5" r="E10" t="n">
        <v>2727907</v>
      </c>
    </row>
    <row r="11" spans="1:5">
      <c s="4" r="A11" t="s">
        <v>74</v>
      </c>
      <c s="7" r="B11" t="n">
        <v>-695089</v>
      </c>
      <c s="5" r="C11" t="n">
        <v>-1357613</v>
      </c>
      <c s="7" r="D11" t="n">
        <v>-1303218</v>
      </c>
      <c s="5" r="E11" t="n">
        <v>-2586453</v>
      </c>
    </row>
    <row r="12" spans="1:5">
      <c s="3" r="A12" t="s">
        <v>75</v>
      </c>
    </row>
    <row r="13" spans="1:5">
      <c s="4" r="A13" t="s">
        <v>76</v>
      </c>
      <c s="5" r="C13" t="n">
        <v>487</v>
      </c>
      <c s="5" r="E13" t="n">
        <v>2030</v>
      </c>
    </row>
    <row r="14" spans="1:5">
      <c s="4" r="A14" t="s">
        <v>77</v>
      </c>
      <c s="7" r="B14" t="n">
        <v>-757</v>
      </c>
      <c s="5" r="C14" t="n">
        <v>-96126</v>
      </c>
      <c s="7" r="D14" t="n">
        <v>-1473</v>
      </c>
      <c s="5" r="E14" t="n">
        <v>-614190</v>
      </c>
    </row>
    <row r="15" spans="1:5">
      <c s="4" r="A15" t="s">
        <v>78</v>
      </c>
      <c s="5" r="B15" t="n">
        <v>-757</v>
      </c>
      <c s="5" r="C15" t="n">
        <v>-95639</v>
      </c>
      <c s="5" r="D15" t="n">
        <v>-1473</v>
      </c>
      <c s="5" r="E15" t="n">
        <v>-612160</v>
      </c>
    </row>
    <row r="16" spans="1:5">
      <c s="4" r="A16" t="s">
        <v>79</v>
      </c>
      <c s="7" r="B16" t="n">
        <v>-695846</v>
      </c>
      <c s="7" r="C16" t="n">
        <v>-1453252</v>
      </c>
      <c s="7" r="D16" t="n">
        <v>-1304691</v>
      </c>
      <c s="7" r="E16" t="n">
        <v>-3198613</v>
      </c>
    </row>
    <row r="17" spans="1:5">
      <c s="4" r="A17" t="s">
        <v>80</v>
      </c>
      <c s="9" r="B17" t="n">
        <v>-0.14</v>
      </c>
      <c s="9" r="C17" t="n">
        <v>-0.34</v>
      </c>
      <c s="9" r="D17" t="n">
        <v>-0.26</v>
      </c>
      <c s="9" r="E17" t="n">
        <v>-0.78</v>
      </c>
    </row>
    <row r="18" spans="1:5">
      <c s="4" r="A18" t="s">
        <v>81</v>
      </c>
      <c s="5" r="B18" t="n">
        <v>4985204</v>
      </c>
      <c s="5" r="C18" t="n">
        <v>4218096</v>
      </c>
      <c s="5" r="D18" t="n">
        <v>4951625</v>
      </c>
      <c s="5" r="E18" t="n">
        <v>41103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12"/>
  </cols>
  <sheetData>
    <row r="1" spans="1:6">
      <c s="1" r="A1" t="s">
        <v>82</v>
      </c>
      <c s="2" r="B1" t="s">
        <v>51</v>
      </c>
      <c s="2" r="C1" t="s">
        <v>83</v>
      </c>
      <c s="2" r="D1" t="s">
        <v>84</v>
      </c>
      <c s="2" r="E1" t="s">
        <v>85</v>
      </c>
      <c s="2" r="F1" t="s">
        <v>86</v>
      </c>
    </row>
    <row r="2" spans="1:6">
      <c s="4" r="A2" t="s">
        <v>87</v>
      </c>
      <c s="7" r="B2" t="n">
        <v>16</v>
      </c>
      <c s="7" r="C2" t="n">
        <v>490</v>
      </c>
      <c s="7" r="D2" t="n">
        <v>34026321</v>
      </c>
      <c s="7" r="E2" t="n">
        <v>-32167234</v>
      </c>
      <c s="7" r="F2" t="n">
        <v>1859593</v>
      </c>
    </row>
    <row r="3" spans="1:6">
      <c s="4" r="A3" t="s">
        <v>88</v>
      </c>
      <c s="5" r="B3" t="n">
        <v>161827</v>
      </c>
      <c s="5" r="C3" t="n">
        <v>4902639</v>
      </c>
    </row>
    <row r="4" spans="1:6">
      <c s="4" r="A4" t="s">
        <v>89</v>
      </c>
      <c s="7" r="B4" t="n">
        <v>-16</v>
      </c>
      <c s="7" r="C4" t="n">
        <v>5</v>
      </c>
      <c s="5" r="D4" t="n">
        <v>11</v>
      </c>
    </row>
    <row r="5" spans="1:6">
      <c s="4" r="A5" t="s">
        <v>90</v>
      </c>
      <c s="5" r="B5" t="n">
        <v>-161827</v>
      </c>
      <c s="5" r="C5" t="n">
        <v>47646</v>
      </c>
    </row>
    <row r="6" spans="1:6">
      <c s="4" r="A6" t="s">
        <v>91</v>
      </c>
      <c s="7" r="C6" t="n">
        <v>2</v>
      </c>
      <c s="5" r="D6" t="n">
        <v>128399</v>
      </c>
      <c s="5" r="F6" t="n">
        <v>128401</v>
      </c>
    </row>
    <row r="7" spans="1:6">
      <c s="4" r="A7" t="s">
        <v>92</v>
      </c>
      <c s="5" r="C7" t="n">
        <v>19461</v>
      </c>
    </row>
    <row r="8" spans="1:6">
      <c s="4" r="A8" t="s">
        <v>93</v>
      </c>
      <c s="7" r="C8" t="n">
        <v>4</v>
      </c>
      <c s="5" r="D8" t="n">
        <v>168893</v>
      </c>
      <c s="5" r="F8" t="n">
        <v>168897</v>
      </c>
    </row>
    <row r="9" spans="1:6">
      <c s="4" r="A9" t="s">
        <v>94</v>
      </c>
      <c s="5" r="C9" t="n">
        <v>43620</v>
      </c>
    </row>
    <row r="10" spans="1:6">
      <c s="4" r="A10" t="s">
        <v>95</v>
      </c>
      <c s="5" r="E10" t="n">
        <v>-1304691</v>
      </c>
      <c s="5" r="F10" t="n">
        <v>-1304691</v>
      </c>
    </row>
    <row r="11" spans="1:6">
      <c s="4" r="A11" t="s">
        <v>96</v>
      </c>
      <c s="7" r="C11" t="n">
        <v>501</v>
      </c>
      <c s="7" r="D11" t="n">
        <v>34323624</v>
      </c>
      <c s="7" r="E11" t="n">
        <v>-33471925</v>
      </c>
      <c s="7" r="F11" t="n">
        <v>852200</v>
      </c>
    </row>
    <row r="12" spans="1:6">
      <c s="4" r="A12" t="s">
        <v>97</v>
      </c>
      <c s="5" r="C12" t="n">
        <v>50133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8</v>
      </c>
      <c s="2" r="B1" t="s">
        <v>1</v>
      </c>
    </row>
    <row r="2" spans="1:3">
      <c s="2" r="B2" t="s">
        <v>2</v>
      </c>
      <c s="2" r="C2" t="s">
        <v>65</v>
      </c>
    </row>
    <row r="3" spans="1:3">
      <c s="3" r="A3" t="s">
        <v>99</v>
      </c>
    </row>
    <row r="4" spans="1:3">
      <c s="4" r="A4" t="s">
        <v>95</v>
      </c>
      <c s="7" r="B4" t="n">
        <v>-1304691</v>
      </c>
      <c s="7" r="C4" t="n">
        <v>-3198613</v>
      </c>
    </row>
    <row r="5" spans="1:3">
      <c s="3" r="A5" t="s">
        <v>100</v>
      </c>
    </row>
    <row r="6" spans="1:3">
      <c s="4" r="A6" t="s">
        <v>72</v>
      </c>
      <c s="5" r="B6" t="n">
        <v>172775</v>
      </c>
      <c s="7" r="C6" t="n">
        <v>168191</v>
      </c>
    </row>
    <row r="7" spans="1:3">
      <c s="4" r="A7" t="s">
        <v>101</v>
      </c>
      <c s="7" r="B7" t="n">
        <v>19141</v>
      </c>
    </row>
    <row r="8" spans="1:3">
      <c s="4" r="A8" t="s">
        <v>102</v>
      </c>
      <c s="7" r="C8" t="n">
        <v>125550</v>
      </c>
    </row>
    <row r="9" spans="1:3">
      <c s="4" r="A9" t="s">
        <v>103</v>
      </c>
      <c s="5" r="C9" t="n">
        <v>460949</v>
      </c>
    </row>
    <row r="10" spans="1:3">
      <c s="4" r="A10" t="s">
        <v>76</v>
      </c>
      <c s="5" r="C10" t="n">
        <v>-2030</v>
      </c>
    </row>
    <row r="11" spans="1:3">
      <c s="4" r="A11" t="s">
        <v>93</v>
      </c>
      <c s="7" r="B11" t="n">
        <v>168897</v>
      </c>
      <c s="5" r="C11" t="n">
        <v>1109565</v>
      </c>
    </row>
    <row r="12" spans="1:3">
      <c s="4" r="A12" t="s">
        <v>104</v>
      </c>
      <c s="5" r="B12" t="n">
        <v>128401</v>
      </c>
      <c s="5" r="C12" t="n">
        <v>80000</v>
      </c>
    </row>
    <row r="13" spans="1:3">
      <c s="3" r="A13" t="s">
        <v>105</v>
      </c>
    </row>
    <row r="14" spans="1:3">
      <c s="4" r="A14" t="s">
        <v>106</v>
      </c>
      <c s="5" r="B14" t="n">
        <v>68637</v>
      </c>
      <c s="5" r="C14" t="n">
        <v>-65287</v>
      </c>
    </row>
    <row r="15" spans="1:3">
      <c s="4" r="A15" t="s">
        <v>107</v>
      </c>
      <c s="5" r="B15" t="n">
        <v>2444</v>
      </c>
      <c s="5" r="C15" t="n">
        <v>35430</v>
      </c>
    </row>
    <row r="16" spans="1:3">
      <c s="4" r="A16" t="s">
        <v>40</v>
      </c>
      <c s="5" r="B16" t="n">
        <v>83539</v>
      </c>
      <c s="5" r="C16" t="n">
        <v>-56197</v>
      </c>
    </row>
    <row r="17" spans="1:3">
      <c s="4" r="A17" t="s">
        <v>41</v>
      </c>
      <c s="5" r="B17" t="n">
        <v>-129486</v>
      </c>
      <c s="5" r="C17" t="n">
        <v>44396</v>
      </c>
    </row>
    <row r="18" spans="1:3">
      <c s="4" r="A18" t="s">
        <v>42</v>
      </c>
      <c s="5" r="B18" t="n">
        <v>-1100</v>
      </c>
      <c s="5" r="C18" t="n">
        <v>48069</v>
      </c>
    </row>
    <row r="19" spans="1:3">
      <c s="4" r="A19" t="s">
        <v>108</v>
      </c>
      <c s="5" r="B19" t="n">
        <v>-791443</v>
      </c>
      <c s="7" r="C19" t="n">
        <v>-1249977</v>
      </c>
    </row>
    <row r="20" spans="1:3">
      <c s="3" r="A20" t="s">
        <v>109</v>
      </c>
    </row>
    <row r="21" spans="1:3">
      <c s="4" r="A21" t="s">
        <v>110</v>
      </c>
      <c s="5" r="B21" t="n">
        <v>-6506</v>
      </c>
    </row>
    <row r="22" spans="1:3">
      <c s="4" r="A22" t="s">
        <v>111</v>
      </c>
      <c s="5" r="B22" t="n">
        <v>-150615</v>
      </c>
      <c s="7" r="C22" t="n">
        <v>-63434</v>
      </c>
    </row>
    <row r="23" spans="1:3">
      <c s="4" r="A23" t="s">
        <v>112</v>
      </c>
      <c s="7" r="B23" t="n">
        <v>-157121</v>
      </c>
      <c s="5" r="C23" t="n">
        <v>-63434</v>
      </c>
    </row>
    <row r="24" spans="1:3">
      <c s="3" r="A24" t="s">
        <v>113</v>
      </c>
    </row>
    <row r="25" spans="1:3">
      <c s="4" r="A25" t="s">
        <v>114</v>
      </c>
      <c s="7" r="C25" t="n">
        <v>21728</v>
      </c>
    </row>
    <row r="26" spans="1:3">
      <c s="4" r="A26" t="s">
        <v>36</v>
      </c>
      <c s="7" r="B26" t="n">
        <v>-79912</v>
      </c>
    </row>
    <row r="27" spans="1:3">
      <c s="4" r="A27" t="s">
        <v>115</v>
      </c>
      <c s="7" r="C27" t="n">
        <v>1024558</v>
      </c>
    </row>
    <row r="28" spans="1:3">
      <c s="4" r="A28" t="s">
        <v>116</v>
      </c>
      <c s="7" r="B28" t="n">
        <v>-79912</v>
      </c>
      <c s="5" r="C28" t="n">
        <v>1046286</v>
      </c>
    </row>
    <row r="29" spans="1:3">
      <c s="4" r="A29" t="s">
        <v>117</v>
      </c>
      <c s="5" r="B29" t="n">
        <v>-1028476</v>
      </c>
      <c s="5" r="C29" t="n">
        <v>-267125</v>
      </c>
    </row>
    <row r="30" spans="1:3">
      <c s="4" r="A30" t="s">
        <v>118</v>
      </c>
      <c s="5" r="B30" t="n">
        <v>1103201</v>
      </c>
      <c s="5" r="C30" t="n">
        <v>1294882</v>
      </c>
    </row>
    <row r="31" spans="1:3">
      <c s="4" r="A31" t="s">
        <v>119</v>
      </c>
      <c s="5" r="B31" t="n">
        <v>74725</v>
      </c>
      <c s="7" r="C31" t="n">
        <v>1027757</v>
      </c>
    </row>
    <row r="32" spans="1:3">
      <c s="3" r="A32" t="s">
        <v>120</v>
      </c>
    </row>
    <row r="33" spans="1:3">
      <c s="4" r="A33" t="s">
        <v>121</v>
      </c>
      <c s="7" r="B33" t="n">
        <v>1473</v>
      </c>
    </row>
    <row r="34" spans="1:3">
      <c s="4" r="A34" t="s">
        <v>122</v>
      </c>
    </row>
    <row r="35" spans="1:3">
      <c s="3" r="A35" t="s">
        <v>123</v>
      </c>
    </row>
    <row r="36" spans="1:3">
      <c s="4" r="A36" t="s">
        <v>124</v>
      </c>
      <c s="7" r="B36" t="n">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GOING CONCERN AND MANAGEMENT'S </vt:lpstr>
      <vt:lpstr>SUMMARY OF SIGNIFICANT ACCOUNTI</vt:lpstr>
      <vt:lpstr>STOCKHOLDERS` EQUITY</vt:lpstr>
      <vt:lpstr>RELATED PARTY TRANSACTIONS</vt:lpstr>
      <vt:lpstr>COMMITMENTS AND CONTINGENCIES</vt:lpstr>
      <vt:lpstr>SUBSEQUENT EVENTS</vt:lpstr>
      <vt:lpstr>Accounting Policies, by Policy </vt:lpstr>
      <vt:lpstr>SUMMARY OF SIGNIFICANT ACCOUN15</vt:lpstr>
      <vt:lpstr>STOCKHOLDERS` EQUITY (Tables)</vt:lpstr>
      <vt:lpstr>GOING CONCERN AND MANAGEMENT'17</vt:lpstr>
      <vt:lpstr>SUMMARY OF SIGNIFICANT ACCOUN18</vt:lpstr>
      <vt:lpstr>SUMMARY OF SIGNIFICANT ACCOUN19</vt:lpstr>
      <vt:lpstr>STOCKHOLDERS` EQUITY (Details)</vt:lpstr>
      <vt:lpstr>STOCKHOLDERS` EQUITY (Details) </vt:lpstr>
      <vt:lpstr>STOCKHOLDERS` EQUITY (Details22</vt:lpstr>
      <vt:lpstr>STOCKHOLDERS` EQUITY (Details23</vt:lpstr>
      <vt:lpstr>STOCKHOLDERS` EQUITY (Details24</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7:14:46Z</dcterms:created>
  <dcterms:modified xmlns:dcterms="http://purl.org/dc/terms/" xmlns:xsi="http://www.w3.org/2001/XMLSchema-instance" xsi:type="dcterms:W3CDTF">2015-08-03T17:14:46Z</dcterms:modified>
  <dc:title xmlns:dc="http://purl.org/dc/elements/1.1/">Untitled</dc:title>
  <dc:description xmlns:dc="http://purl.org/dc/elements/1.1/"/>
  <dc:subject xmlns:dc="http://purl.org/dc/elements/1.1/"/>
  <cp:keywords/>
  <cp:category/>
</cp:coreProperties>
</file>